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Consolidated Balance Sheets (Cu" sheetId="4" r:id="rId4"/>
    <s:sheet name="Consolidated Balance Sheets (C5" sheetId="5" r:id="rId5"/>
    <s:sheet name="Unaudited Condensed Consolidat6" sheetId="6" r:id="rId6"/>
    <s:sheet name="Consolidated Statement of Stock" sheetId="7" r:id="rId7"/>
    <s:sheet name="Note 1 - Organization and Basis" sheetId="8" r:id="rId8"/>
    <s:sheet name="Note 2 - Recent Accounting Pron" sheetId="9" r:id="rId9"/>
    <s:sheet name="Note 3 - Details of Selected Ba" sheetId="10" r:id="rId10"/>
    <s:sheet name="Note 4 - Accumulated Other Comp" sheetId="11" r:id="rId11"/>
    <s:sheet name="Note 5 - Earnings Per Share" sheetId="12" r:id="rId12"/>
    <s:sheet name="Note 6 - Business Acquisitions " sheetId="13" r:id="rId13"/>
    <s:sheet name="Note 7 - Discontinued Operation" sheetId="14" r:id="rId14"/>
    <s:sheet name="Note 8 - Debt" sheetId="15" r:id="rId15"/>
    <s:sheet name="Note 9 - Fair Value Measurement" sheetId="16" r:id="rId16"/>
    <s:sheet name="Note 10 - Changes in Common Sto" sheetId="17" r:id="rId17"/>
    <s:sheet name="Note 11 - Stock Based Compensat" sheetId="18" r:id="rId18"/>
    <s:sheet name="Note 12 - Income Taxes" sheetId="19" r:id="rId19"/>
    <s:sheet name="Note 13 - Segment and Related I" sheetId="20" r:id="rId20"/>
    <s:sheet name="Note 14 - Commitments and Conti" sheetId="21" r:id="rId21"/>
    <s:sheet name="Note 3 - Details of Selected 22" sheetId="22" r:id="rId22"/>
    <s:sheet name="Note 5 - Earnings Per Share (Ta" sheetId="23" r:id="rId23"/>
    <s:sheet name="Note 6 - Business Acquisition24" sheetId="24" r:id="rId24"/>
    <s:sheet name="Note 7 - Discontinued Operati25" sheetId="25" r:id="rId25"/>
    <s:sheet name="Note 8 - Debt (Tables)" sheetId="26" r:id="rId26"/>
    <s:sheet name="Note 10 - Changes in Common S27" sheetId="27" r:id="rId27"/>
    <s:sheet name="Note 11 - Stock Based Compens28" sheetId="28" r:id="rId28"/>
    <s:sheet name="Note 13 - Segment and Related29" sheetId="29" r:id="rId29"/>
    <s:sheet name="Note 3 - Accounts Receivable (D" sheetId="30" r:id="rId30"/>
    <s:sheet name="Note 3 - Inventories (Details)" sheetId="31" r:id="rId31"/>
    <s:sheet name="Note 3 - Prepaid Expenses and O" sheetId="32" r:id="rId32"/>
    <s:sheet name="Note 3 - Property, Plant and Eq" sheetId="33" r:id="rId33"/>
    <s:sheet name="Note 3 - Accrued Liabilities (D" sheetId="34" r:id="rId34"/>
    <s:sheet name="Note 4 - Accumulated Other Co35" sheetId="35" r:id="rId35"/>
    <s:sheet name="Note 5 - Earnings Per Share (De" sheetId="36" r:id="rId36"/>
    <s:sheet name="Note 5 - Earnings Per Share Cal" sheetId="37" r:id="rId37"/>
    <s:sheet name="Note 6 - Business Acquisition38" sheetId="38" r:id="rId38"/>
    <s:sheet name="Note 6 - Changes in the Carryin" sheetId="39" r:id="rId39"/>
    <s:sheet name="Note 7 - Discontinued Operati40" sheetId="40" r:id="rId40"/>
    <s:sheet name="Note 7 - Operating Results of D" sheetId="41" r:id="rId41"/>
    <s:sheet name="Note 8 - Debt (Details Textual)" sheetId="42" r:id="rId42"/>
    <s:sheet name="Note 8 - Summary of Long-term D" sheetId="43" r:id="rId43"/>
    <s:sheet name="Note 8 - Summary of Long-term44" sheetId="44" r:id="rId44"/>
    <s:sheet name="Note 10 - Changes in Common S45" sheetId="45" r:id="rId45"/>
    <s:sheet name="Note 10 - Changes in Common S46" sheetId="46" r:id="rId46"/>
    <s:sheet name="Note 11 - Stock Based Compens47" sheetId="47" r:id="rId47"/>
    <s:sheet name="Note 11 - Stock Option Activity" sheetId="48" r:id="rId48"/>
    <s:sheet name="Note 12 - Income Taxes (Details" sheetId="49" r:id="rId49"/>
    <s:sheet name="Note 13 - Segment and Related50" sheetId="50" r:id="rId50"/>
    <s:sheet name="Note 13 - Financial Information" sheetId="51" r:id="rId51"/>
  </s:sheets>
  <s:definedNames/>
  <s:calcPr calcId="124519" calcMode="auto" fullCalcOnLoad="1"/>
</s:workbook>
</file>

<file path=xl/sharedStrings.xml><?xml version="1.0" encoding="utf-8"?>
<sst xmlns="http://schemas.openxmlformats.org/spreadsheetml/2006/main" uniqueCount="442">
  <si>
    <t>Document And Entity Information - shares</t>
  </si>
  <si>
    <t>9 Months Ended</t>
  </si>
  <si>
    <t>Sep. 30, 2015</t>
  </si>
  <si>
    <t>Oct. 28, 2015</t>
  </si>
  <si>
    <t>Entity Registrant Name</t>
  </si>
  <si>
    <t>OIL STATES INTERNATIONAL, INC</t>
  </si>
  <si>
    <t>Entity Central Index Key</t>
  </si>
  <si>
    <t>Trading Symbol</t>
  </si>
  <si>
    <t>oi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Unaudited Condensed Consolidated Statements of Income - USD ($) shares in Thousands, $ in Thousands</t>
  </si>
  <si>
    <t>3 Months Ended</t>
  </si>
  <si>
    <t>Sep. 30, 2014</t>
  </si>
  <si>
    <t>Revenues</t>
  </si>
  <si>
    <t>Costs and expenses:</t>
  </si>
  <si>
    <t>Cost of sales and services</t>
  </si>
  <si>
    <t>Selling, general and administrative expenses</t>
  </si>
  <si>
    <t>Depreciation and amortization expense</t>
  </si>
  <si>
    <t>Other operating expense (income)</t>
  </si>
  <si>
    <t>Operating income</t>
  </si>
  <si>
    <t>Interest expense</t>
  </si>
  <si>
    <t>Interest income</t>
  </si>
  <si>
    <t>Loss on extinguishment of debt</t>
  </si>
  <si>
    <t xml:space="preserve"> </t>
  </si>
  <si>
    <t>Other income</t>
  </si>
  <si>
    <t>Income from continuing operations before income taxes</t>
  </si>
  <si>
    <t>Income tax provision</t>
  </si>
  <si>
    <t>Net income from continuing operations</t>
  </si>
  <si>
    <t>Net income (loss) from discontinued operations, net of tax</t>
  </si>
  <si>
    <t>Net income</t>
  </si>
  <si>
    <t>Less: Net income (loss) attributable to noncontrolling interest</t>
  </si>
  <si>
    <t>Net income attributable to Oil States International, Inc.</t>
  </si>
  <si>
    <t>Continuing operations</t>
  </si>
  <si>
    <t>Discontinued operations</t>
  </si>
  <si>
    <t>Continuing operations (in dollars per share)</t>
  </si>
  <si>
    <t>Discontinued operations (in dollars per share)</t>
  </si>
  <si>
    <t>Net income (in dollars per share)</t>
  </si>
  <si>
    <t>Basic (in shares)</t>
  </si>
  <si>
    <t>Diluted (in shares)</t>
  </si>
  <si>
    <t>Unaudited Condensed Consolidated Statements of Comprehensive Income (Loss) - USD ($) $ in Thousands</t>
  </si>
  <si>
    <t>Other comprehensive income (loss):</t>
  </si>
  <si>
    <t>Foreign currency translation adjustment</t>
  </si>
  <si>
    <t>Unrealized gain on forward contracts, net of tax</t>
  </si>
  <si>
    <t>Total other comprehensive income (loss)</t>
  </si>
  <si>
    <t>Comprehensive income (loss)</t>
  </si>
  <si>
    <t>Less: Comprehensive loss attributable to noncontrolling interest</t>
  </si>
  <si>
    <t>Comprehensive income (loss) attributable to Oil States International, Inc.</t>
  </si>
  <si>
    <t>Consolidated Balance Sheets (Current Period Unaudited) - USD ($) $ in Thousands</t>
  </si>
  <si>
    <t>Dec. 31, 2014</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Current portion of long-term debt and capitalized leases</t>
  </si>
  <si>
    <t>Deferred revenue</t>
  </si>
  <si>
    <t>Deferred tax liabilities</t>
  </si>
  <si>
    <t>Other current liabilities</t>
  </si>
  <si>
    <t>Total current liabilities</t>
  </si>
  <si>
    <t>Long-term debt and capitalized leases</t>
  </si>
  <si>
    <t>Deferred income taxes</t>
  </si>
  <si>
    <t>Other noncurrent liabilities</t>
  </si>
  <si>
    <t>Total liabilities</t>
  </si>
  <si>
    <t>Oil States International, Inc. stockholders’ equity:</t>
  </si>
  <si>
    <t>Common stock, $.01 par value, 200,000,000 shares authorized, 61,564,018 shares and 60,940,734 shares issued, respectively, and 50,805,727 shares and 53,017,359 shares outstanding, respectively</t>
  </si>
  <si>
    <t>Additional paid-in capital</t>
  </si>
  <si>
    <t>Retained earnings</t>
  </si>
  <si>
    <t>Accumulated other comprehensive loss</t>
  </si>
  <si>
    <t>Common stock held in treasury at cost, 10,758,291 and 7,923,375 shares, respectively</t>
  </si>
  <si>
    <t>Total Oil States International, Inc. stockholders’ equity</t>
  </si>
  <si>
    <t>Noncontrolling interest</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Cash Flows - USD ($) $ in Thousands</t>
  </si>
  <si>
    <t>Six and a Half Percent Senior Notes [Member]</t>
  </si>
  <si>
    <t>Cash flows from financing activities:</t>
  </si>
  <si>
    <t>Repayment of senior notes</t>
  </si>
  <si>
    <t>Five and One Eighth Percent Senior Notes [Member]</t>
  </si>
  <si>
    <t>Income from discontinued operations</t>
  </si>
  <si>
    <t>Depreciation and amortization</t>
  </si>
  <si>
    <t>Deferred income tax benefit</t>
  </si>
  <si>
    <t>Tax impact of share-based payment arrangements</t>
  </si>
  <si>
    <t>Provision for bad debt</t>
  </si>
  <si>
    <t>Gain on disposals of assets</t>
  </si>
  <si>
    <t>Non-cash compensation charge</t>
  </si>
  <si>
    <t>Amortization of deferred financing costs</t>
  </si>
  <si>
    <t>Other, net</t>
  </si>
  <si>
    <t>Accounts receivable</t>
  </si>
  <si>
    <t>Inventories</t>
  </si>
  <si>
    <t>Accounts payable and accrued liabilities</t>
  </si>
  <si>
    <t>Taxes payable</t>
  </si>
  <si>
    <t>Other operating assets and liabilities, net</t>
  </si>
  <si>
    <t>Net cash flows provided by continuing operating activities</t>
  </si>
  <si>
    <t>Net cash flows provided by discontinued operating activities</t>
  </si>
  <si>
    <t>Net cash flows provided by operating activities</t>
  </si>
  <si>
    <t>Capital expenditures</t>
  </si>
  <si>
    <t>Acquisitions of businesses, net of cash acquired</t>
  </si>
  <si>
    <t>Proceeds from disposition of property, plant and equipment</t>
  </si>
  <si>
    <t>Net cash flows used in continuing investing activities</t>
  </si>
  <si>
    <t>Net cash flows used in discontinued investing activities</t>
  </si>
  <si>
    <t>Net cash flows used in investing activities</t>
  </si>
  <si>
    <t>Revolving credit borrowings, net</t>
  </si>
  <si>
    <t>Distribution received from Spin-Off of Civeo</t>
  </si>
  <si>
    <t>Debt and capital lease repayments</t>
  </si>
  <si>
    <t>Issuance of common stock from share-based payment arrangements</t>
  </si>
  <si>
    <t>Purchase of treasury stock</t>
  </si>
  <si>
    <t>Shares added to treasury stock as a result of net share settlements due to vesting of restricted stock</t>
  </si>
  <si>
    <t>Payment of financing costs</t>
  </si>
  <si>
    <t>Net cash flows used in continuing financing activities</t>
  </si>
  <si>
    <t>Net cash flows used in discontinued financing activities</t>
  </si>
  <si>
    <t>Net cash flows used in financing activities</t>
  </si>
  <si>
    <t>Effect of exchange rate changes on cash</t>
  </si>
  <si>
    <t>Net change in cash and cash equivalents</t>
  </si>
  <si>
    <t>Cash and cash equivalents, beginning of period</t>
  </si>
  <si>
    <t>Cash and cash equivalents, end of period</t>
  </si>
  <si>
    <t>Consolidated Statement of Stockholders' Equity - 9 months ended Sep. 30, 2015 - USD ($) $ in Thousands</t>
  </si>
  <si>
    <t>Common Stock [Member]</t>
  </si>
  <si>
    <t>Additional Paid-in Capital [Member]</t>
  </si>
  <si>
    <t>Retained Earnings [Member]</t>
  </si>
  <si>
    <t>AOCI Attributable to Parent [Member]</t>
  </si>
  <si>
    <t>Treasury Stock [Member]</t>
  </si>
  <si>
    <t>Total</t>
  </si>
  <si>
    <t>Balance at Dec. 31, 2014</t>
  </si>
  <si>
    <t>Currency translation adjustment (excluding intercompany notes) | Excluding Intercompany Notes [Member]</t>
  </si>
  <si>
    <t>Currency translation adjustment (excluding intercompany notes) | Intercompany Notes [Member]</t>
  </si>
  <si>
    <t>Exercise of stock options, including tax impact</t>
  </si>
  <si>
    <t>Amortization of restricted stock compensation</t>
  </si>
  <si>
    <t>Stock option expense</t>
  </si>
  <si>
    <t>Restricted stock awards granted</t>
  </si>
  <si>
    <t>Surrender of stock to pay taxes on stock option exercises and restricted stock awards</t>
  </si>
  <si>
    <t>OIS common stock withdrawn from deferred compensation plan</t>
  </si>
  <si>
    <t>Share repurchases</t>
  </si>
  <si>
    <t>Balance at Sep. 30, 2015</t>
  </si>
  <si>
    <t>Note 1 - Organization and Basis of Presentation</t>
  </si>
  <si>
    <t>Notes to Financial Statements</t>
  </si>
  <si>
    <t>Organization, Consolidation and Presentation of Financial Statements Disclosure [Text Block]</t>
  </si>
  <si>
    <t xml:space="preserve"> 1. ORGANIZATION AND BASIS OF PRESENTATION The accompanying unaudited condensed consolidated financial statements of Oil States International, Inc. and its wholly-owned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On May 30, 2014, we completed the spin-off of our accommodations business into a stand-alone, publicly traded corporation (Civeo Corporation, or Civeo) (the Spin-Off). The results of operations for our accommodations business have been classified as discontinued operations for all periods presented. Unless indicated otherwise, the information in the Notes to the Unaudited Condensed Consolidated Financial Statements relates to our continuing operations.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densed consolidated financial statements. Our industry is cyclical and this cyclicality impacts our estimates of the period over which future cash flows will be generated, as well as the predictability of these cash flows including our determination of whether a decline in value of our long-lived assets and related fair values of our reporting units have occurred. A longer term continuation of the current down cycle will likely result in changes in our estimates of forward cash flow timing and amounts and may result in impairment losses. The financial statements included in this report should be read in conjunction with the Company’s audited financial statements and accompanying notes included in its Annual Report on Form 10-K for the year ended December 31, 2014 (the 2014 Form 10-K).</t>
  </si>
  <si>
    <t>Note 2 - Recent Accounting Pronouncements</t>
  </si>
  <si>
    <t>New Accounting Pronouncements and Changes in Accounting Principles [Text Block]</t>
  </si>
  <si>
    <t xml:space="preserve"> 2. 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September 2015, the FASB issued guidance on measurement-period adjustments for business combinations which require that an acquirer recognize adjustments to provisional amounts that are identified during the measurement period with a corresponding adjustment to goodwill in the reporting period in which the adjustment amounts are determined, as opposed to revising prior periods presented in financial statements as previously required. Thus, an acquirer shall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guidance is effective for fiscal years beginning after December 15, 2015, including interim periods within those fiscal years. This guidance should be applied prospectively to adjustments to provisional amounts that occur after the effective date of this guidance with earlier application permitted for financial statements that have not been issued. We do not expect that the adoption of this standard will have a material effect on our consolidated financial statements. In April 2015, the FASB issued guidance on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dditional guidance on this topic The recognition and measurement guidance for debt issuance costs are not affected by this guidance. For public business entities, this guidance is effective for financial statements issued for fiscal years beginning after December 15, 2015, and interim periods within those fiscal years. We do not expect that the adoption of this standard will have a material effect on our consolidated financial statements.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issued guidance deferring the effective date by one year to December 15, 2017 for fiscal years, and interim periods within those years, beginning after that date and permitted early adoption of the standard, but not before the original effective date of December 15, 2016. The gui 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Note 3 - Details of Selected Balance Sheet Accounts</t>
  </si>
  <si>
    <t>Supplemental Balance Sheet Disclosures [Text Block]</t>
  </si>
  <si>
    <t xml:space="preserve"> 3. DETAILS OF SELECTED BALANCE SHEET ACCOUNTS Additional information regarding selected balance sheet accounts at September 30, 2015 and December 31, 2014 is presented below (in thousands): SEPTEMBER 3 0 , DECEMBER 31, 2015 2014 Accounts receivable, net: Trade $ 189,253 $ 348,115 Unbilled revenue 116,749 148,371 Other 5,396 7,763 Total accounts receivable 311,398 504,249 Allowance for doubtful accounts (6,824 ) (7,125 ) $ 304,574 $ 497,124 SEPTEMBER 3 0 , DECEMBER 31, 2015 2014 Inventories, net: Finished goods and purchased products $ 101,213 $ 94,955 Work in process 48,331 49,631 Raw materials 89,060 97,780 Total inventories 238,604 242,366 Allowance for excess, damaged, or obsolete inventory (12,210 ) (9,876 ) $ 226,394 $ 232,490 SEPTEMBER 3 0 , DECEMBER 31, 2015 2014 Prepaid expenses and other current assets : Income tax asset $ 13,535 $ 17,740 Prepaid insurance 2,671 7,310 Prepaid rent/leases 1,184 802 Other prepaid expenses and current assets 13,935 17,937 $ 31,325 $ 43,789 Estimated SEPTEMBER 3 0 , DECEMBER 31, Useful Life (years) 2015 2014 Property, plant and equipment, net: Land $ 26,375 $ 29,850 Buildings and leasehold improvements 3-40 181,854 175,421 Machinery and equipment 2-28 459,858 438,980 Completion services equipment 2-10 419,761 387,165 Office furniture and equipment 1-10 32,024 30,647 Vehicles 1-10 127,307 129,922 Construction in progress 82,450 74,088 Total property, plant and equipment 1,329,629 1,266,073 Accumulated depreciation (681,299 ) (616,227 ) $ 648,330 $ 649,846 SEPTEMBER 3 0 , DECEMBER 31, 2015 2014 Accrued liabilities: Accrued compensation $ 21,537 $ 58,979 Insurance liabilities 10,959 11,300 Accrued taxes, other than income taxes 7,990 4,851 Accrued commissions 2,192 3,622 Accrued product warranty reserves 2,471 2,810 Other 16,285 14,568 $ 61,434 $ 96,130 </t>
  </si>
  <si>
    <t>Note 4 - Accumulated Other Comprehensive Loss</t>
  </si>
  <si>
    <t>Comprehensive Income (Loss) Note [Text Block]</t>
  </si>
  <si>
    <t xml:space="preserve"> 4. ACCUMULATED OTHER COMPREHENSIVE LOSS Our accumulated other comprehensive loss, reported as a component of stockholders’ equity, increased from $22.1 million at December 31, 2014 to $42.1 million at September 30, 2015 primarily as a result of foreign currency exchange rate differences. Our accumulated other comprehensive loss is primarily related to fluctuations in the foreign currency exchange rates compared to the U.S. dollar which are used to remeasure the foreign operations of our reportable segments (primarily in the United Kingdom, Brazil, Thailand and Canada). During the first nine months of 2015, the U.S. dollar strengthened significantly relative to the majority of these key foreign currencies, and, as a result, our accumulated other comprehensive loss increased. </t>
  </si>
  <si>
    <t>Note 5 - Earnings Per Share</t>
  </si>
  <si>
    <t>Earnings Per Share [Text Block]</t>
  </si>
  <si>
    <t xml:space="preserve"> 5. EARNINGS PER SHARE The numerator (income or loss) and denominator (shares) used for the computation of basic and diluted earnings per share were as follows (in thousands): THREE MONTHS EN DED SEPTEMBER 3 0 , 201 5 201 4 Income (Loss) Shares Income (Loss) Shares Basic: Net income attributable to Oil States International, Inc. $ 1,729 $ 56,920 Less: Undistributed net income allocable to participating securities (36 ) (1,187 ) Undistributed net income applicable to common stockholders 1,693 55,733 Less: (Income) loss from discontinued operations, net of tax (23 ) 1,467 Add: Undistributed net income (loss) from discontinued operations allocable to participating securities -- (31 ) Income from continuing operations applicable to Oil States International, Inc. common stockholders – Basic $ 1,670 50,011 $ 57,169 52,979 Diluted: Income from continuing operations applicable to Oil States International, Inc. common stockholders – Basic $ 1,670 50,011 $ 57,169 52,979 Effect of dilutive securities: Undistributed net income reallocated to participating securities -- -- 7 -- Options on common stock -- 30 -- 298 Restricted stock awards and other -- 9 -- 17 Income from continuing operations applicable to Oil States International, Inc. common stockholders – Diluted 1,670 50,050 57,176 53,294 Income (loss) from discontinued operations, net of tax, applicable to Oil States International, Inc. common stockholders 22 (1,436 ) Net income attributable to Oil States International, Inc. common stockholders – Diluted $ 1,692 50,050 $ 55,740 53,294 NINE MONTHS ENDED SEPTEMBER 30, 201 5 201 4 Income (Loss) Shares Income (Loss) Shares Basic: Net income attributable to Oil States International, Inc. $ 27,481 $ 120,544 Less: Undistributed net income allocable to participating securities (575 ) (1,846 ) Undistributed net income applicable to common stockholders 26,906 118,698 Less: Income from discontinued operations, net of tax (224 ) (51,571 ) Add: Undistributed net income from discontinued operations allocable to participating securities 5 790 Income from continuing operations applicable to Oil States International, Inc. common stockholders – Basic $ 26,687 50,422 $ 67,917 53,119 Diluted: Income from continuing operations applicable to Oil States International, Inc. common stockholders – Basic $ 26,687 50,422 $ 67,917 53,119 Effect of dilutive securities: Undistributed net income reallocated to participating securities 1 -- 6 -- Options on common stock -- 70 -- 286 Restricted stock awards and other -- 9 -- 17 Income from continuing operations applicable to Oil States International, Inc. common stockholders – Diluted 26,688 50,501 67,923 53,422 Income from discontinued operations, net of tax, applicable to Oil States International, Inc. common stockholders 219 50,781 Undistributed net income reallocated to participating securities -- 4 Net income attributable to Oil States International, Inc. common stockholders – Diluted $ 26,907 50,501 $ 118,708 53,422 Our calculation of diluted earnings per share for the three and nine months ended September 30, 2015 excluded 757,150 shares and 745,514 shares, respectively, issuable pursuant to outstanding stock options and restricted stock awards, due to their antidilutive effect. Our calculation of diluted earnings per share for the three and nine months ended September 30, 2014 excluded 196,039 shares and 186,354 shares, respectively, issuable pursuant to outstanding stock options and restricted stock awards, due to their antidilutive effect.</t>
  </si>
  <si>
    <t>Note 6 - Business Acquisitions and Goodwill</t>
  </si>
  <si>
    <t>Goodwill and Intangible Assets Disclosure [Text Block]</t>
  </si>
  <si>
    <t xml:space="preserve"> 6. BUSINESS ACQUISITIONS AND GOODWILL On January 2, 2015, we acquired all of the equity of Montgomery Machine Company, Inc. (MMC). Headquartered in Houston, Texas, MMC combines machining and proprietary cladding technology and services to manufacture high-specification components for the offshore capital equipment industry. We believe that the acquisition of MMC will strengthen our position in our offshore products segment as a supplier of subsea components with enhanced capabilities, proprietary technology and logistical advantages. Total transaction consideration was $33.4 million in cash, net of cash acquired, funded from amounts available under the Company’s credit facility. The operations of MMC have been included in our offshore products segment since the acquisition date. Changes in the carrying amount of goodwill for the nine month period ended September 30, 2015 were as follows (in thousands): Well Site Services Completion Services Drilling Services Subtotal Offshore Products Total Balance as of December 31, 2014 Goodwill $ 200,967 $ 22,767 $ 223,734 $ 145,762 $ 369,496 Accumulated Impairment Losses (94,528 ) (22,767 ) (117,295 ) -- (117,295 ) 106,439 -- 106,439 145,762 252,201 Goodwill acquired -- -- -- 13,942 13,942 Foreign currency translation and other changes (1,674 ) -- (1,674 ) (161 ) (1,835 ) $ 104,765 $ -- $ 104,765 $ 159,543 $ 264,308 Balance as of September 30, 2015 Goodwill $ 199,293 $ 22,767 $ 222,060 $ 159,543 $ 381,603 Accumulated Impairment Losses (94,528 ) (22,767 ) (117,295 ) -- (117,295 ) $ 104,765 $ -- $ 104,765 $ 159,543 $ 264,308 </t>
  </si>
  <si>
    <t>Note 7 - Discontinued Operations</t>
  </si>
  <si>
    <t>Disposal Groups, Including Discontinued Operations, Disclosure [Text Block]</t>
  </si>
  <si>
    <t xml:space="preserve"> 7. DISCONTINUED OPERATIONS On May 30, 2014, we completed the Spin-Off of our accommodations business, Civeo Corporation, to the Company’s stockholders. On May 30, 2014, the stockholders of record of Oil States common stock as of the close of business on May 21, 2014 (the Record Date) received two shares of Civeo common stock for each share of Oil States common stock held as of the Record Date. Following the Spin-Off, Oil States ceased to own any shares of Civeo common stock. The following table provides the components of net income from discontinued operations, net of tax for each operating segment (in thousands). Three Months Ended Three Months Ended Nine Months Ended Nine Months Ended September 30, 201 5 September 30, 201 4 September 30, 201 5 September 30, 201 4 Revenues Accommodations $ -- $ -- $ -- $ 404,132 Tubular services $ -- $ -- $ -- $ -- Income (loss) from Accommodations discontinued operations: Income from discontinued operations before income taxes $ 36 $ 512 $ 324 $ 62,436 Income tax expense (13 ) (1,965 ) (117 ) (11,063 ) Net (loss) income from discontinued operations, net of tax $ 23 $ (1,453 ) $ 207 $ 51,373 Income (loss) from Tubular services discontinued operations: (Loss) Income from discontinued operations before income taxes $ -- $ (21 ) $ 27 $ 315 Income tax (expense) benefit -- 7 (10 ) (118 ) Net (loss) income from discontinued operations, net of tax $ -- $ (14 ) $ 17 $ 197 </t>
  </si>
  <si>
    <t>Note 8 - Debt</t>
  </si>
  <si>
    <t>Debt Disclosure [Text Block]</t>
  </si>
  <si>
    <t xml:space="preserve"> 8. DEBT As of September 30, 2015 and December 31, 2014, long-term debt consisted of the following (in thousands): September 3 0 , December 31, 2015 2014 Revolving credit facility, which matures May 28, 2019, with available commitments up to $600 million and with a weighted average interest rate of 3.5% for the nine month period ended September 30, 2015 $ 153,767 $ 140,684 Capital lease obligations and other debt 6,359 6,681 Total debt 160,126 147,365 Less: Current portion 515 530 Total long-term debt and capitalized leases $ 159,611 $ 146,835 Credit Facility In connection with the Spin-Off, the Company terminated its then existing credit facility on May 28, 2014 and entered into a new $600 million senior secured revolving credit facility. The Company has an option to increase the maximum borrowings under its revolving credit facility to $750 million subject to additional lender commitments prior to its maturity on May 28, 2019. The credit facility is governed by a Credit Agreement dated as of May 28, 2014 (Credit Agreement) by and among the Company, the Lenders party thereto, Wells Fargo Bank, N.A., as administrative agent, the Swing Line Lender and an Issuing Bank, and Royal Bank of Canada, as Syndication agent, and Compass Bank, as Documentation agent. Amounts outstanding under the revolving credit facility bear interest at LIBOR plus a margin of 1.50% to 2.50%, or at a base rate plus a margin of 0.50% to 1.50%, in each case based on a ratio of the Company’s total leverage to EBITDA (as defined in the Credit Agreement). During the first nine months of 2015, our applicable margin over LIBOR was 1.50%. We must also pay a quarterly commitment fee, based on our leverage ratio, on the unused commitments under the Credit Agreement. The unused commitment fee was 0.375% for the first nine months of 2015. The Credit Agreement contains customary financial covenants and restrictions. Specifically, we must maintain an interest coverage ratio, defined as the ratio of consolidated EBITDA, to consolidated interest expense of at least 3.0 to 1.0 and our maximum leverage ratio, defined as the ratio of total debt to consolidated EBITDA of no greater than 3.25 to 1.0. Each of the factors considered in the calculations of these ratios are defined in the Credit Agreement. EBITDA and consolidated interest, exclude goodwill impairments, losses on extinguishment of debt, debt discount amortization and other non-cash charges. As of September 30, 2015, we were in compliance with our debt covenants. Borrowings under the Credit Agreement are secured by a pledge of substantially all of our assets and the assets of our domestic subsidiaries. Our obligations under the Credit Agreement are guaranteed by our significant domestic subsidiaries. The credit facility also contains negative covenants that limit the Company's ability to borrow additional funds, encumber assets, pay dividends, sell assets and enter into other significant transactions. As of September 30, 2015, we had $153.8 million outstanding under the Credit Agreement and an additional $39.5 million of outstanding letters of credit, leaving $406.7 million available to be drawn under the credit facility. As of September 30, 2015, the Company had approximately $85.7 million of cash and cash equivalents . Loss on Extinguishment of Debt During the first nine months of 2014, we recognized losses on the extinguishment of debt totaling $100.4 million primarily due to the repurchase of our remaining 6 1/2% Notes and 5 1/8% Notes (the Notes), which resulted in a loss of $96.7 million consisting of the premium paid over book value for the Notes and the write-off of unamortized deferred financing costs associated with the Notes. This repurchase was partially funded with the proceeds of the $750 million special cash dividend paid to us by Civeo in connection with the Spin-Off, along with available cash on hand. In addition, as a result of the refinancing of our existing credit facility in the second quarter of 2014, we recognized a loss on extinguishment of debt of $3.7 million (net of $1.8 million allocated to discontinued operations for the Canadian portion of the facility) from the write-off of unamortized deferred financing costs. </t>
  </si>
  <si>
    <t>Note 9 - Fair Value Measurements</t>
  </si>
  <si>
    <t>Fair Value Disclosures [Text Block]</t>
  </si>
  <si>
    <t xml:space="preserve"> 9. FAIR VALUE MEASUREMENTS 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Note 10 - Changes in Common Stock Outstanding</t>
  </si>
  <si>
    <t>Stockholders' Equity Note Disclosure [Text Block]</t>
  </si>
  <si>
    <t xml:space="preserve"> 10. CHANGES IN COMMON STOCK OUTSTANDING Shares of common stock outstanding – January 1, 2015 53,017,359 Repurchase of shares – transferred to treasury (2,674,218 ) Shares issued upon granting of restricted stock awards, net of forfeitures 448,024 Shares issued upon exercise of stock options 175,260 Shares withheld for taxes on exercise of stock options and vesting of restricted stock awards and transferred to treasury (160,698 ) Shares of common stock outstanding – September 30, 2015 50,805,727 On September 6, 2013, the Company announced an increase in its Board-authorized Company share repurchase program from $200 million to $500 million providing for the repurchase of the Company’s common stock, par value $.01 per share. On July 29, 2015, the Company’s Board of Directors approved the termination of our existing share repurchase program and authorized a new program providing for the repurchase of up to $150 million of the Company’s common stock, par value $.01 per share. The new program is set to expire on July 29, 2016. During the nine months ended September 30, 2015, a total of $105.9 million of our stock (2,674,218 shares) were repurchased under these programs compared to $155.4 million (1,704,127 shares) during the nine months ended September 30, 2014. The amount remaining under our current share repurchase authorization as of September 30, 2015 was approximately $136.8 million. Subject to applicable securities laws, such purchases will be at such times and in such amounts as the Company deems appropriate.</t>
  </si>
  <si>
    <t>Note 11 - Stock Based Compensation</t>
  </si>
  <si>
    <t>Disclosure of Compensation Related Costs, Share-based Payments [Text Block]</t>
  </si>
  <si>
    <t xml:space="preserve"> 11. STOCK BASED COMPENSATION The following table presents a summary of stock option award and restricted stock award activity for the nine months ended September 30, 2015. Stock Options Restricted Stock Awards Number of Shares Outstanding at January 1, 2015 1,007,686 1,106,670 Granted 119,370 558,748 Options Exercised/Stock Vested (175,260 ) (440,599 ) Cancelled (18,996 ) (34,824 ) Outstanding at September 30, 2015 932,800 1,189,995 Stock based compensation pre-tax expense from continuing operations recognized in the three month periods ended September 30, 2015 and 2014 totaled $5.5 million and $6.8 million, respectively. Stock based compensation pre-tax expense from continuing operations recognized in the nine month periods ended September 30, 2015 and 2014 totaled $16.2 million and $19.3 million, respectively. In February 2015, the Company granted performance based stock awards totaling 75,900 shares valued at a total of $3.2 million. These performance based awards may vest in February 2018 in an amount that will depend on the Company’s achievement of specified performance objectives. These performance based awards have a performance criteria that will be measured based upon the Company’s achievement of specified levels of average after-tax annual return on invested capital for the three year period commencing January 1, 2015 and ending December 31, 2017. At September 30, 2015, $38.3 million of compensation cost related to unvested stock options and restricted stock awards attributable to vesting conditions had not yet been recognized. </t>
  </si>
  <si>
    <t>Note 12 - Income Taxes</t>
  </si>
  <si>
    <t>Income Tax Disclosure [Text Block]</t>
  </si>
  <si>
    <t xml:space="preserve"> 12. INCOME TAXES Income tax expense for interim periods is based on estimates of the effective tax rate for the entire fiscal year. The Company’s income tax provision for the three and nine months ended September 30, 2015 was income tax expense of $4.0 million, representing 69.9% of pretax income, and $18.6 million, representing 40.6% of pretax income, respectively, compared to income tax expense of $32.0 million, or 35.4% of pretax income, and income tax expense of $36.5 million, or 34.6% of pretax income, respectively, for the three and nine months ended September 30, 2014. The higher effective tax rate in the third quarter of 2015 compared to the third quarter of 2014 was primarily due to a $3.2 million tax valuation allowance recorded against certain of the Company’s deferred tax assets. The increase in the effective tax rate for the nine months ended September 30, 2015 compared to the same period in 2014 was largely the result of the $3.5 million tax valuation allowance recorded against certain of the Company’s deferred tax assets, a $2.3 million deferred tax adjustment for certain prior period non-deductible items in 2015, partially offset by reduced domestic income in 2015 due to the impact of the industry downturn in activity and the loss incurred in 2014 from the extinguishment of debt associated with the debt refinancings completed in conjunction with the Spin-Off. </t>
  </si>
  <si>
    <t>Note 13 - Segment and Related Information</t>
  </si>
  <si>
    <t>Segment Reporting Disclosure [Text Block]</t>
  </si>
  <si>
    <t xml:space="preserve"> 13. SEGMENT AND RELATED INFORMATION In accordance with current accounting standards regarding disclosures about segments of an enterprise and related information, the Company has identified the following reportable segments: well site service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information for that segment. Financial information by business segment for continuing operations for each of the three and nine months ended September 30, 2015 and 2014 is summarized in the following table (in thousands): Revenues from unaffiliated customers Depreciation and amortization Operating income (loss) Equity in earnings of unconsolidated affiliates Capital expenditures Total assets Three months ended September 30, 201 5 Well site services – Completion services $ 66,734 $ 18,701 $ (9,991 ) $ - $ 11,343 $ 545,986 Drilling services 16,506 6,725 (4,844 ) - 1,539 109,645 Total well site services 83,240 25,426 (14,835 ) - 12,882 655,631 Offshore products 175,646 5,985 33,512 1 10,538 955,439 Corporate and eliminations - 319 (12,031 ) - 154 37,268 Total $ 258,886 $ 31,730 $ 6,646 $ 1 $ 23,574 $ 1,648,338 Revenues from unaffiliated customers Depreciation and amortization Operating income (loss) Equity in earnings of unconsolidated affiliates Capital expenditures Total assets Three months ended September 30, 201 4 Well site services – Completion services $ 171,990 $ 18,560 $ 43,242 $ - $ 36,370 $ 622,318 Drilling services 52,416 6,721 8,511 - 6,054 144,211 Total well site services 224,406 25,281 51,753 - 42,424 766,529 Offshore products 246,626 5,539 54,899 74 16,783 1,016,077 Corporate and eliminations - 256 (15,040 ) - 131 20,863 Total $ 471,032 $ 31,076 $ 91,612 $ 74 $ 59,338 $ 1,803,469 Revenues from unaffiliated customers Depreciation and amortization Operating income (loss) Equity in earnings of unconsolidated affiliates Capital expenditures Total assets Nine months ended September 30, 201 5 Well site services – Completion services $ 254,265 $ 57,289 $ (8,492 ) $ - $ 46,721 $ 545,986 Drilling services 56,888 20,368 (11,725 ) - 10,209 109,645 Total well site services 311,153 77,657 (20,217 ) - 56,930 655,631 Offshore products 554,350 18,054 104,889 5 34,704 955,439 Corporate and eliminations - 1,031 (35,542 ) - 680 37,268 Total $ 865,503 $ 96,742 $ 49,130 $ 5 $ 92,314 $ 1,648,338 Revenues from unaffiliated customers Depreciation and amortization Operating income (loss) Equity in earnings of unconsolidated affiliates Capital expenditures Total assets Nine months ended September 30, 201 4 Well site services – Completion services $ 474,106 $ 54,904 $ 106,760 $ - $ 80,523 $ 622,318 Drilling services 152,243 20,358 23,044 - 21,141 144,211 Total well site services 626,349 75,262 129,804 - 101,664 766,529 Offshore products 709,527 16,939 142,508 292 39,190 1,016,077 Corporate and eliminations - 769 (53,888 ) (1) - 1,695 20,863 Total $ 1,335,876 $ 92,970 $ 218,424 $ 292 $ 142,549 $ 1,803,469 (1) The corporate operating losses for the nine months ended September 30, 2014 include $11.0 million of transactions costs primarily related to the Spin-Off. </t>
  </si>
  <si>
    <t>Note 14 - Commitments and Contingencies</t>
  </si>
  <si>
    <t>Commitments and Contingencies Disclosure [Text Block]</t>
  </si>
  <si>
    <t xml:space="preserve"> 14. 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During 2014 and the first nine months of 2015, a number of lawsuits were filed by current and former employees, in Federal Court against the Company and or one of its subsidiaries, alleging violations of the Fair Labor Standards Act (“FLSA”). The plaintiffs seek damages and penalties for the Company’s alleged failure to: properly classify its field service employees as “non-exempt” under the FLSA; and pay them on an hourly basis (including overtime). The plaintiffs seek recovery on their own behalf, and seek certification of a class of similarly situated employees. The Company is actively defending these claims in Federal Court while pursuing potential resolution of the claims through settlement in appropriate cases. The Company recorded a liability in earlier periods for the estimated amount of any expected settlement. In addition, we are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our products or operations. Some of these claims relate to matters occurring prior to our acquisition of businesses, and some relate to businesses we have sold. In certain cases, we are entitled to indemnification from the sellers of businesses, and in other cases, we have indemnified the buyers of businesses from us. 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t>
  </si>
  <si>
    <t>Note 3 - Details of Selected Balance Sheet Accounts (Tables)</t>
  </si>
  <si>
    <t>Notes Tables</t>
  </si>
  <si>
    <t>Schedule of Accounts, Notes, Loans and Financing Receivable [Table Text Block]</t>
  </si>
  <si>
    <t xml:space="preserve"> SEPTEMBER 3 0 , DECEMBER 31, 2015 2014 Accounts receivable, net: Trade $ 189,253 $ 348,115 Unbilled revenue 116,749 148,371 Other 5,396 7,763 Total accounts receivable 311,398 504,249 Allowance for doubtful accounts (6,824 ) (7,125 ) $ 304,574 $ 497,124 </t>
  </si>
  <si>
    <t>Schedule of Inventory, Current [Table Text Block]</t>
  </si>
  <si>
    <t xml:space="preserve"> SEPTEMBER 3 0 , DECEMBER 31, 2015 2014 Inventories, net: Finished goods and purchased products $ 101,213 $ 94,955 Work in process 48,331 49,631 Raw materials 89,060 97,780 Total inventories 238,604 242,366 Allowance for excess, damaged, or obsolete inventory (12,210 ) (9,876 ) $ 226,394 $ 232,490 </t>
  </si>
  <si>
    <t>Deferred Costs, Capitalized, Prepaid, and Other Assets Disclosure [Table Text Block]</t>
  </si>
  <si>
    <t xml:space="preserve"> SEPTEMBER 3 0 , DECEMBER 31, 2015 2014 Prepaid expenses and other current assets : Income tax asset $ 13,535 $ 17,740 Prepaid insurance 2,671 7,310 Prepaid rent/leases 1,184 802 Other prepaid expenses and current assets 13,935 17,937 $ 31,325 $ 43,789 </t>
  </si>
  <si>
    <t>Property, Plant and Equipment [Table Text Block]</t>
  </si>
  <si>
    <t xml:space="preserve"> Estimated SEPTEMBER 3 0 , DECEMBER 31, Useful Life (years) 2015 2014 Property, plant and equipment, net: Land $ 26,375 $ 29,850 Buildings and leasehold improvements 3-40 181,854 175,421 Machinery and equipment 2-28 459,858 438,980 Completion services equipment 2-10 419,761 387,165 Office furniture and equipment 1-10 32,024 30,647 Vehicles 1-10 127,307 129,922 Construction in progress 82,450 74,088 Total property, plant and equipment 1,329,629 1,266,073 Accumulated depreciation (681,299 ) (616,227 ) $ 648,330 $ 649,846 </t>
  </si>
  <si>
    <t>Schedule of Accounts Payable and Accrued Liabilities [Table Text Block]</t>
  </si>
  <si>
    <t xml:space="preserve"> SEPTEMBER 3 0 , DECEMBER 31, 2015 2014 Accrued liabilities: Accrued compensation $ 21,537 $ 58,979 Insurance liabilities 10,959 11,300 Accrued taxes, other than income taxes 7,990 4,851 Accrued commissions 2,192 3,622 Accrued product warranty reserves 2,471 2,810 Other 16,285 14,568 $ 61,434 $ 96,130 </t>
  </si>
  <si>
    <t>Note 5 - Earnings Per Share (Tables)</t>
  </si>
  <si>
    <t>Schedule of Earnings Per Share, Basic and Diluted [Table Text Block]</t>
  </si>
  <si>
    <t xml:space="preserve"> THREE MONTHS EN DED SEPTEMBER 3 0 , 201 5 201 4 Income (Loss) Shares Income (Loss) Shares Basic: Net income attributable to Oil States International, Inc. $ 1,729 $ 56,920 Less: Undistributed net income allocable to participating securities (36 ) (1,187 ) Undistributed net income applicable to common stockholders 1,693 55,733 Less: (Income) loss from discontinued operations, net of tax (23 ) 1,467 Add: Undistributed net income (loss) from discontinued operations allocable to participating securities -- (31 ) Income from continuing operations applicable to Oil States International, Inc. common stockholders – Basic $ 1,670 50,011 $ 57,169 52,979 Diluted: Income from continuing operations applicable to Oil States International, Inc. common stockholders – Basic $ 1,670 50,011 $ 57,169 52,979 Effect of dilutive securities: Undistributed net income reallocated to participating securities -- -- 7 -- Options on common stock -- 30 -- 298 Restricted stock awards and other -- 9 -- 17 Income from continuing operations applicable to Oil States International, Inc. common stockholders – Diluted 1,670 50,050 57,176 53,294 Income (loss) from discontinued operations, net of tax, applicable to Oil States International, Inc. common stockholders 22 (1,436 ) Net income attributable to Oil States International, Inc. common stockholders – Diluted $ 1,692 50,050 $ 55,740 53,294 NINE MONTHS ENDED SEPTEMBER 30, 201 5 201 4 Income (Loss) Shares Income (Loss) Shares Basic: Net income attributable to Oil States International, Inc. $ 27,481 $ 120,544 Less: Undistributed net income allocable to participating securities (575 ) (1,846 ) Undistributed net income applicable to common stockholders 26,906 118,698 Less: Income from discontinued operations, net of tax (224 ) (51,571 ) Add: Undistributed net income from discontinued operations allocable to participating securities 5 790 Income from continuing operations applicable to Oil States International, Inc. common stockholders – Basic $ 26,687 50,422 $ 67,917 53,119 Diluted: Income from continuing operations applicable to Oil States International, Inc. common stockholders – Basic $ 26,687 50,422 $ 67,917 53,119 Effect of dilutive securities: Undistributed net income reallocated to participating securities 1 -- 6 -- Options on common stock -- 70 -- 286 Restricted stock awards and other -- 9 -- 17 Income from continuing operations applicable to Oil States International, Inc. common stockholders – Diluted 26,688 50,501 67,923 53,422 Income from discontinued operations, net of tax, applicable to Oil States International, Inc. common stockholders 219 50,781 Undistributed net income reallocated to participating securities -- 4 Net income attributable to Oil States International, Inc. common stockholders – Diluted $ 26,907 50,501 $ 118,708 53,422 </t>
  </si>
  <si>
    <t>Note 6 - Business Acquisitions and Goodwill (Tables)</t>
  </si>
  <si>
    <t>Schedule of Goodwill [Table Text Block]</t>
  </si>
  <si>
    <t xml:space="preserve"> Well Site Services Completion Services Drilling Services Subtotal Offshore Products Total Balance as of December 31, 2014 Goodwill $ 200,967 $ 22,767 $ 223,734 $ 145,762 $ 369,496 Accumulated Impairment Losses (94,528 ) (22,767 ) (117,295 ) -- (117,295 ) 106,439 -- 106,439 145,762 252,201 Goodwill acquired -- -- -- 13,942 13,942 Foreign currency translation and other changes (1,674 ) -- (1,674 ) (161 ) (1,835 ) $ 104,765 $ -- $ 104,765 $ 159,543 $ 264,308 Balance as of September 30, 2015 Goodwill $ 199,293 $ 22,767 $ 222,060 $ 159,543 $ 381,603 Accumulated Impairment Losses (94,528 ) (22,767 ) (117,295 ) -- (117,295 ) $ 104,765 $ -- $ 104,765 $ 159,543 $ 264,308 </t>
  </si>
  <si>
    <t>Note 7 - Discontinued Operations (Tables)</t>
  </si>
  <si>
    <t>Disposal Groups, Including Discontinued Operations [Table Text Block]</t>
  </si>
  <si>
    <t xml:space="preserve"> Three Months Ended Three Months Ended Nine Months Ended Nine Months Ended September 30, 201 5 September 30, 201 4 September 30, 201 5 September 30, 201 4 Revenues Accommodations $ -- $ -- $ -- $ 404,132 Tubular services $ -- $ -- $ -- $ -- Income (loss) from Accommodations discontinued operations: Income from discontinued operations before income taxes $ 36 $ 512 $ 324 $ 62,436 Income tax expense (13 ) (1,965 ) (117 ) (11,063 ) Net (loss) income from discontinued operations, net of tax $ 23 $ (1,453 ) $ 207 $ 51,373 Income (loss) from Tubular services discontinued operations: (Loss) Income from discontinued operations before income taxes $ -- $ (21 ) $ 27 $ 315 Income tax (expense) benefit -- 7 (10 ) (118 ) Net (loss) income from discontinued operations, net of tax $ -- $ (14 ) $ 17 $ 197 </t>
  </si>
  <si>
    <t>Note 8 - Debt (Tables)</t>
  </si>
  <si>
    <t>Schedule of Long-term Debt Instruments [Table Text Block]</t>
  </si>
  <si>
    <t xml:space="preserve"> September 3 0 , December 31, 2015 2014 Revolving credit facility, which matures May 28, 2019, with available commitments up to $600 million and with a weighted average interest rate of 3.5% for the nine month period ended September 30, 2015 $ 153,767 $ 140,684 Capital lease obligations and other debt 6,359 6,681 Total debt 160,126 147,365 Less: Current portion 515 530 Total long-term debt and capitalized leases $ 159,611 $ 146,835 </t>
  </si>
  <si>
    <t>Note 10 - Changes in Common Stock Outstanding (Tables)</t>
  </si>
  <si>
    <t>Stock Activity [Table Text Block]</t>
  </si>
  <si>
    <t xml:space="preserve"> Shares of common stock outstanding – January 1, 2015 53,017,359 Repurchase of shares – transferred to treasury (2,674,218 ) Shares issued upon granting of restricted stock awards, net of forfeitures 448,024 Shares issued upon exercise of stock options 175,260 Shares withheld for taxes on exercise of stock options and vesting of restricted stock awards and transferred to treasury (160,698 ) Shares of common stock outstanding – September 30, 2015 50,805,727 </t>
  </si>
  <si>
    <t>Note 11 - Stock Based Compensation (Tables)</t>
  </si>
  <si>
    <t>Schedule of Share-based Compensation, Stock Options, Activity [Table Text Block]</t>
  </si>
  <si>
    <t xml:space="preserve"> Stock Options Restricted Stock Awards Number of Shares Outstanding at January 1, 2015 1,007,686 1,106,670 Granted 119,370 558,748 Options Exercised/Stock Vested (175,260 ) (440,599 ) Cancelled (18,996 ) (34,824 ) Outstanding at September 30, 2015 932,800 1,189,995 </t>
  </si>
  <si>
    <t>Note 13 - Segment and Related Information (Tables)</t>
  </si>
  <si>
    <t>Schedule of Segment Reporting Information, by Segment [Table Text Block]</t>
  </si>
  <si>
    <t xml:space="preserve"> Revenues from unaffiliated customers Depreciation and amortization Operating income (loss) Equity in earnings of unconsolidated affiliates Capital expenditures Total assets Three months ended September 30, 201 5 Well site services – Completion services $ 66,734 $ 18,701 $ (9,991 ) $ - $ 11,343 $ 545,986 Drilling services 16,506 6,725 (4,844 ) - 1,539 109,645 Total well site services 83,240 25,426 (14,835 ) - 12,882 655,631 Offshore products 175,646 5,985 33,512 1 10,538 955,439 Corporate and eliminations - 319 (12,031 ) - 154 37,268 Total $ 258,886 $ 31,730 $ 6,646 $ 1 $ 23,574 $ 1,648,338 Revenues from unaffiliated customers Depreciation and amortization Operating income (loss) Equity in earnings of unconsolidated affiliates Capital expenditures Total assets Three months ended September 30, 201 4 Well site services – Completion services $ 171,990 $ 18,560 $ 43,242 $ - $ 36,370 $ 622,318 Drilling services 52,416 6,721 8,511 - 6,054 144,211 Total well site services 224,406 25,281 51,753 - 42,424 766,529 Offshore products 246,626 5,539 54,899 74 16,783 1,016,077 Corporate and eliminations - 256 (15,040 ) - 131 20,863 Total $ 471,032 $ 31,076 $ 91,612 $ 74 $ 59,338 $ 1,803,469 Revenues from unaffiliated customers Depreciation and amortization Operating income (loss) Equity in earnings of unconsolidated affiliates Capital expenditures Total assets Nine months ended September 30, 201 5 Well site services – Completion services $ 254,265 $ 57,289 $ (8,492 ) $ - $ 46,721 $ 545,986 Drilling services 56,888 20,368 (11,725 ) - 10,209 109,645 Total well site services 311,153 77,657 (20,217 ) - 56,930 655,631 Offshore products 554,350 18,054 104,889 5 34,704 955,439 Corporate and eliminations - 1,031 (35,542 ) - 680 37,268 Total $ 865,503 $ 96,742 $ 49,130 $ 5 $ 92,314 $ 1,648,338 Revenues from unaffiliated customers Depreciation and amortization Operating income (loss) Equity in earnings of unconsolidated affiliates Capital expenditures Total assets Nine months ended September 30, 201 4 Well site services – Completion services $ 474,106 $ 54,904 $ 106,760 $ - $ 80,523 $ 622,318 Drilling services 152,243 20,358 23,044 - 21,141 144,211 Total well site services 626,349 75,262 129,804 - 101,664 766,529 Offshore products 709,527 16,939 142,508 292 39,190 1,016,077 Corporate and eliminations - 769 (53,888 ) (1) - 1,695 20,863 Total $ 1,335,876 $ 92,970 $ 218,424 $ 292 $ 142,549 $ 1,803,469 </t>
  </si>
  <si>
    <t>Note 3 - Accounts Receivable (Details) - USD ($) $ in Thousands</t>
  </si>
  <si>
    <t>Trade Accounts Receivable [Member]</t>
  </si>
  <si>
    <t>Accounts receivable, net:</t>
  </si>
  <si>
    <t>Accounts receivable, gross</t>
  </si>
  <si>
    <t>Unbilled Revenue [Member]</t>
  </si>
  <si>
    <t>Other Receivables [Member]</t>
  </si>
  <si>
    <t>Allowance for doubtful accounts</t>
  </si>
  <si>
    <t>Note 3 - Inventories (Details) - USD ($) $ in Thousands</t>
  </si>
  <si>
    <t>Inventories, net:</t>
  </si>
  <si>
    <t>Finished goods and purchased products</t>
  </si>
  <si>
    <t>Work in process</t>
  </si>
  <si>
    <t>Raw materials</t>
  </si>
  <si>
    <t>Total inventories</t>
  </si>
  <si>
    <t>Allowance for excess, damaged, or obsolete inventory</t>
  </si>
  <si>
    <t>Note 3 - Prepaid Expenses and Other Current Assets (Details) - USD ($) $ in Thousands</t>
  </si>
  <si>
    <t>Prepaid expenses and other current assets:</t>
  </si>
  <si>
    <t>Income tax asset</t>
  </si>
  <si>
    <t>Prepaid insurance</t>
  </si>
  <si>
    <t>Prepaid rent/leases</t>
  </si>
  <si>
    <t>Other prepaid expenses and current assets</t>
  </si>
  <si>
    <t>Note 3 - Property, Plant and Equipment (Details) - USD ($) $ in Thousands</t>
  </si>
  <si>
    <t>Land [Member]</t>
  </si>
  <si>
    <t>Land</t>
  </si>
  <si>
    <t>Building and Building Improvements [Member] | Minimum [Member]</t>
  </si>
  <si>
    <t>Estimated Useful Life (years)</t>
  </si>
  <si>
    <t>3 years</t>
  </si>
  <si>
    <t>Building and Building Improvements [Member] | Maximum [Member]</t>
  </si>
  <si>
    <t>40 years</t>
  </si>
  <si>
    <t>Building and Building Improvements [Member]</t>
  </si>
  <si>
    <t>Machinery and Equipment [Member] | Minimum [Member]</t>
  </si>
  <si>
    <t>2 years</t>
  </si>
  <si>
    <t>Machinery and Equipment [Member] | Maximum [Member]</t>
  </si>
  <si>
    <t>28 years</t>
  </si>
  <si>
    <t>Machinery and Equipment [Member]</t>
  </si>
  <si>
    <t>Completion Services [Member] | Minimum [Member]</t>
  </si>
  <si>
    <t>Completion Services [Member] | Maximum [Member]</t>
  </si>
  <si>
    <t>10 years</t>
  </si>
  <si>
    <t>Completion Services [Member]</t>
  </si>
  <si>
    <t>Office Furniture and Equipment [Member] | Minimum [Member]</t>
  </si>
  <si>
    <t>1 year</t>
  </si>
  <si>
    <t>Office Furniture and Equipment [Member] | Maximum [Member]</t>
  </si>
  <si>
    <t>Office Furniture and Equipment [Member]</t>
  </si>
  <si>
    <t>Vehicles [Member] | Minimum [Member]</t>
  </si>
  <si>
    <t>Vehicles [Member] | Maximum [Member]</t>
  </si>
  <si>
    <t>Vehicles [Member]</t>
  </si>
  <si>
    <t>Construction in Progress [Member]</t>
  </si>
  <si>
    <t>Accumulated depreciation</t>
  </si>
  <si>
    <t>Note 3 - Accrued Liabilities (Details) - USD ($) $ in Thousands</t>
  </si>
  <si>
    <t>Accrued liabilities:</t>
  </si>
  <si>
    <t>Accrued compensation</t>
  </si>
  <si>
    <t>Insurance liabilities</t>
  </si>
  <si>
    <t>Accrued taxes, other than income taxes</t>
  </si>
  <si>
    <t>Accrued commissions</t>
  </si>
  <si>
    <t>Accrued product warranty reserves</t>
  </si>
  <si>
    <t>Other</t>
  </si>
  <si>
    <t>Note 4 - Accumulated Other Comprehensive Loss (Details Textual) - USD ($) $ in Thousands</t>
  </si>
  <si>
    <t>Accumulated Other Comprehensive Income (Loss), Net of Tax</t>
  </si>
  <si>
    <t>Note 5 - Earnings Per Share (Details Textual) - shares</t>
  </si>
  <si>
    <t>Antidilutive Securities Excluded from Computation of Earnings Per Share, Amount</t>
  </si>
  <si>
    <t>Note 5 - Earnings Per Share Calculation (Details) - USD ($) shares in Thousands, $ in Thousands</t>
  </si>
  <si>
    <t>Basic [Member]</t>
  </si>
  <si>
    <t>Less: (Income) loss from discontinued operations, net of tax</t>
  </si>
  <si>
    <t>Diluted [Member]</t>
  </si>
  <si>
    <t>Discontinued Operations [Member]</t>
  </si>
  <si>
    <t>Undistributed net income allocable to participating securities</t>
  </si>
  <si>
    <t>Undistributed net income reallocated to participating securities</t>
  </si>
  <si>
    <t>Continuing Operations [Member]</t>
  </si>
  <si>
    <t>Undistributed net income applicable to common stockholders</t>
  </si>
  <si>
    <t>Income from continuing operations applicable to Oil States International, Inc. common stockholders – Basic (in shares)</t>
  </si>
  <si>
    <t>Income from continuing operations applicable to Oil States International, Inc. common stockholders – Diluted</t>
  </si>
  <si>
    <t>Income from continuing operations applicable to Oil States International, Inc. common stockholders – Diluted (in shares)</t>
  </si>
  <si>
    <t>Options on common stock (in shares)</t>
  </si>
  <si>
    <t>Restricted stock awards and other</t>
  </si>
  <si>
    <t>Note 6 - Business Acquisitions and Goodwill (Details Textual) $ in Millions</t>
  </si>
  <si>
    <t>Jan. 02, 2015USD ($)</t>
  </si>
  <si>
    <t>Montgomery Machine Company Inc [Member]</t>
  </si>
  <si>
    <t>Business Combination, Consideration Transferred</t>
  </si>
  <si>
    <t>Note 6 - Changes in the Carrying Value of Goodwill (Details) - USD ($) $ in Thousands</t>
  </si>
  <si>
    <t>Well Site Services Completion Services [Member]</t>
  </si>
  <si>
    <t>Goodwill</t>
  </si>
  <si>
    <t>Accumulated Impairment Losses</t>
  </si>
  <si>
    <t>[1]</t>
  </si>
  <si>
    <t>Goodwill acquired</t>
  </si>
  <si>
    <t>Foreign currency translation and other changes</t>
  </si>
  <si>
    <t>Well Site Services Drilling Services [Member]</t>
  </si>
  <si>
    <t>Total Well Site Services [Member]</t>
  </si>
  <si>
    <t>Offshore Products [Member]</t>
  </si>
  <si>
    <t>None recorded in the first nine months of 2015.</t>
  </si>
  <si>
    <t>Note 7 - Discontinued Operations (Details Textual)</t>
  </si>
  <si>
    <t>May. 30, 2014</t>
  </si>
  <si>
    <t>Spin Off Common Stock Ratio</t>
  </si>
  <si>
    <t>Note 7 - Operating Results of Discontinued Operations (Details) - USD ($) $ in Thousands</t>
  </si>
  <si>
    <t>Accommodations [Member]</t>
  </si>
  <si>
    <t>Accommodations</t>
  </si>
  <si>
    <t>Income from discontinued operations before income taxes</t>
  </si>
  <si>
    <t>Income tax expense</t>
  </si>
  <si>
    <t>Net (loss) income from discontinued operations, net of tax</t>
  </si>
  <si>
    <t>Tubular Services [Member]</t>
  </si>
  <si>
    <t>Note 8 - Debt (Details Textual) $ in Thousands</t>
  </si>
  <si>
    <t>16 Months Ended</t>
  </si>
  <si>
    <t>Sep. 30, 2015USD ($)</t>
  </si>
  <si>
    <t>Sep. 30, 2014USD ($)</t>
  </si>
  <si>
    <t>Jun. 30, 2014USD ($)</t>
  </si>
  <si>
    <t>Dec. 31, 2014USD ($)</t>
  </si>
  <si>
    <t>May. 28, 2014USD ($)</t>
  </si>
  <si>
    <t>Dec. 31, 2013USD ($)</t>
  </si>
  <si>
    <t>Debt Instrument, Interest Rate, Stated Percentage</t>
  </si>
  <si>
    <t>6.50%</t>
  </si>
  <si>
    <t>5.125%</t>
  </si>
  <si>
    <t>Revolving Credit Facility [Member] | Maximum [Member] | London Interbank Offered Rate (LIBOR) [Member]</t>
  </si>
  <si>
    <t>Debt Instrument, Basis Spread on Variable Rate</t>
  </si>
  <si>
    <t>2.50%</t>
  </si>
  <si>
    <t>Revolving Credit Facility [Member] | Maximum [Member] | Base Rate [Member]</t>
  </si>
  <si>
    <t>1.50%</t>
  </si>
  <si>
    <t>Revolving Credit Facility [Member] | Maximum [Member]</t>
  </si>
  <si>
    <t>Line of Credit Facility, Maximum Borrowing Capacity</t>
  </si>
  <si>
    <t>Revolving Credit Facility [Member] | Minimum [Member] | London Interbank Offered Rate (LIBOR) [Member]</t>
  </si>
  <si>
    <t>Revolving Credit Facility [Member] | Minimum [Member] | Base Rate [Member]</t>
  </si>
  <si>
    <t>0.50%</t>
  </si>
  <si>
    <t>Revolving Credit Facility [Member] | London Interbank Offered Rate (LIBOR) [Member]</t>
  </si>
  <si>
    <t>Revolving Credit Facility [Member]</t>
  </si>
  <si>
    <t>Line of Credit Facility, Unused Capacity, Commitment Fee Percentage</t>
  </si>
  <si>
    <t>0.375%</t>
  </si>
  <si>
    <t>Senior Unsecured Notes [Member]</t>
  </si>
  <si>
    <t>Gains (Losses) on Extinguishment of Debt</t>
  </si>
  <si>
    <t>Write Off Of Unamortized Deferred Finance Costs [Member] | CANADA | Discontinued Operations [Member]</t>
  </si>
  <si>
    <t>Write Off Of Unamortized Deferred Finance Costs [Member]</t>
  </si>
  <si>
    <t>Interest Coverage Ratio</t>
  </si>
  <si>
    <t>Maximum Leverage Ratio</t>
  </si>
  <si>
    <t>Line of Credit, Current</t>
  </si>
  <si>
    <t>Letters of Credit Outstanding, Amount</t>
  </si>
  <si>
    <t>Line of Credit Facility, Remaining Borrowing Capacity</t>
  </si>
  <si>
    <t>Cash and Cash Equivalents, at Carrying Value</t>
  </si>
  <si>
    <t>Proceeds From Spin Off Distributions</t>
  </si>
  <si>
    <t>Note 8 - Summary of Long-term Debt (Details) - USD ($) $ in Thousands</t>
  </si>
  <si>
    <t>Domestic Line of Credit [Member]</t>
  </si>
  <si>
    <t>Revolving credit facility, which matures May 28, 2019, with available commitments up to $600 million and with a weighted average interest rate of 3.5% for the nine month period ended September 30, 2015</t>
  </si>
  <si>
    <t>Total debt</t>
  </si>
  <si>
    <t>Capital Lease Obligations And Other Debt [Member]</t>
  </si>
  <si>
    <t>Gross [Member]</t>
  </si>
  <si>
    <t>Less: Current portion</t>
  </si>
  <si>
    <t>Total long-term debt and capitalized leases</t>
  </si>
  <si>
    <t>Note 8 - Summary of Long-term Debt (Details) (Parentheticals) - Domestic Line of Credit [Member] - USD ($) $ in Billions</t>
  </si>
  <si>
    <t>12 Months Ended</t>
  </si>
  <si>
    <t>Available commitments up to</t>
  </si>
  <si>
    <t>Weighted Average Interest Rate</t>
  </si>
  <si>
    <t>3.50%</t>
  </si>
  <si>
    <t>Note 10 - Changes in Common Stock Outstanding (Details Textual) - USD ($) $ / shares in Units, $ in Millions</t>
  </si>
  <si>
    <t>Jul. 29, 2015</t>
  </si>
  <si>
    <t>Sep. 06, 2013</t>
  </si>
  <si>
    <t>Aug. 31, 2013</t>
  </si>
  <si>
    <t>Common Stock, Par or Stated Value Per Share</t>
  </si>
  <si>
    <t>Stock Repurchase Program, Authorized Amount</t>
  </si>
  <si>
    <t>Stock Repurchased During Period, Value</t>
  </si>
  <si>
    <t>Stock Repurchased During Period, Shares</t>
  </si>
  <si>
    <t>Stock Repurchase Program, Remaining Authorized Repurchase Amount</t>
  </si>
  <si>
    <t>Note 10 - Changes in Common Stock Outstanding (Details)</t>
  </si>
  <si>
    <t>Sep. 30, 2015shares</t>
  </si>
  <si>
    <t>Shares of common stock outstanding – January 1, 2015 (in shares)</t>
  </si>
  <si>
    <t>Repurchase of shares – transferred to treasury (in shares)</t>
  </si>
  <si>
    <t>Shares issued upon granting of restricted stock awards, net of forfeitures (in shares)</t>
  </si>
  <si>
    <t>Shares issued upon exercise of stock options (in shares)</t>
  </si>
  <si>
    <t>Shares withheld for taxes on exercise of stock options and vesting of restricted stock awards and transferred to treasury (in shares)</t>
  </si>
  <si>
    <t>Shares of common stock outstanding – September 30, 2015 (in shares)</t>
  </si>
  <si>
    <t>Note 11 - Stock Based Compensation (Details Textual) - USD ($) $ in Millions</t>
  </si>
  <si>
    <t>1 Months Ended</t>
  </si>
  <si>
    <t>Feb. 28, 2015</t>
  </si>
  <si>
    <t>Performance Shares [Member]</t>
  </si>
  <si>
    <t>Share-based Compensation Arrangement by Share-based Payment Award, Equity Instruments Other than Options, Grants in Period</t>
  </si>
  <si>
    <t>Share-based Compensation Arrangement By Share-based Payment Award Equity Instruments Other Than Options Value Grants In Period</t>
  </si>
  <si>
    <t>Allocated Share-based Compensation Expense</t>
  </si>
  <si>
    <t>Employee Service Share-based Compensation, Nonvested Awards, Compensation Cost Not yet Recognized</t>
  </si>
  <si>
    <t>Note 11 - Stock Option Activity (Details)</t>
  </si>
  <si>
    <t>Employee Stock Option [Member]</t>
  </si>
  <si>
    <t>Outstanding at January 1, 2015 (in shares)</t>
  </si>
  <si>
    <t>Granted (in shares)</t>
  </si>
  <si>
    <t>Options Exercised/Stock Vested (in shares)</t>
  </si>
  <si>
    <t>Cancelled (in shares)</t>
  </si>
  <si>
    <t>Outstanding at September 30, 2015 (in shares)</t>
  </si>
  <si>
    <t>Restricted Stock [Member]</t>
  </si>
  <si>
    <t>Note 12 - Income Taxes (Details Textual) - USD ($) $ in Thousands</t>
  </si>
  <si>
    <t>Brazilian and Mexican Deferred Tax Assets Related to Tax Loss Carryforwards [Member]</t>
  </si>
  <si>
    <t>Valuation Allowance, Deferred Tax Asset, Increase (Decrease), Amount</t>
  </si>
  <si>
    <t>Income Tax Expense (Benefit)</t>
  </si>
  <si>
    <t>Effective Income Tax Rate Reconciliation, Percent</t>
  </si>
  <si>
    <t>69.90%</t>
  </si>
  <si>
    <t>35.40%</t>
  </si>
  <si>
    <t>40.60%</t>
  </si>
  <si>
    <t>34.60%</t>
  </si>
  <si>
    <t>Effective Income Tax Rate Reconciliation, Other Adjustments, Amount</t>
  </si>
  <si>
    <t>Note 13 - Segment and Related Information (Details Textual) - USD ($) $ in Thousands</t>
  </si>
  <si>
    <t>Transaction Cost [Member]</t>
  </si>
  <si>
    <t>Operating Income (Loss)</t>
  </si>
  <si>
    <t>Note 13 - Financial Information by Business Segment (Details) - USD ($) $ in Thousands</t>
  </si>
  <si>
    <t>Revenues from unaffiliated customers</t>
  </si>
  <si>
    <t>Operating income (loss)</t>
  </si>
  <si>
    <t>Equity in earnings of unconsolidated affiliates</t>
  </si>
  <si>
    <t>Corporate and Eliminations [Member]</t>
  </si>
  <si>
    <t>The corporate operating losses for the nine months ended September 30, 2014 include $11.0 million of transactions costs primarily related to the Spin-Off.</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s="1" t="s" r="A1">
        <v>0</v>
      </c>
      <c s="2" t="s" r="B1">
        <v>1</v>
      </c>
    </row>
    <row r="2" spans="1:3">
      <c s="2" t="s" r="B2">
        <v>2</v>
      </c>
      <c s="2" t="s" r="C2">
        <v>3</v>
      </c>
    </row>
    <row r="3" spans="1:3">
      <c s="3" t="s" r="A3">
        <v>4</v>
      </c>
      <c s="3" t="s" r="B3">
        <v>5</v>
      </c>
    </row>
    <row r="4" spans="1:3">
      <c s="3" t="s" r="A4">
        <v>6</v>
      </c>
      <c s="4" t="n" r="B4">
        <v>1121484</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6</v>
      </c>
    </row>
    <row r="10" spans="1:3">
      <c s="3" t="s" r="A10">
        <v>17</v>
      </c>
      <c s="3" t="s" r="B10">
        <v>14</v>
      </c>
    </row>
    <row r="11" spans="1:3">
      <c s="3" t="s" r="A11">
        <v>18</v>
      </c>
      <c s="4" t="n" r="C11">
        <v>50805451</v>
      </c>
    </row>
    <row r="12" spans="1:3">
      <c s="3" t="s" r="A12">
        <v>19</v>
      </c>
      <c s="3" t="s" r="B12">
        <v>20</v>
      </c>
    </row>
    <row r="13" spans="1:3">
      <c s="3" t="s" r="A13">
        <v>21</v>
      </c>
      <c s="3" t="s" r="B13">
        <v>22</v>
      </c>
    </row>
    <row r="14" spans="1:3">
      <c s="3" t="s" r="A14">
        <v>23</v>
      </c>
      <c s="4" t="n" r="B14">
        <v>2015</v>
      </c>
    </row>
    <row r="15" spans="1:3">
      <c s="3" t="s" r="A15">
        <v>24</v>
      </c>
      <c s="5" t="s" r="B15">
        <v>25</v>
      </c>
    </row>
    <row r="16" spans="1:3">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4</v>
      </c>
      <c s="2" t="s" r="B1">
        <v>1</v>
      </c>
    </row>
    <row r="2" spans="1:2">
      <c s="2" t="s" r="B2">
        <v>2</v>
      </c>
    </row>
    <row r="3" spans="1:2">
      <c s="7" t="s" r="A3">
        <v>168</v>
      </c>
    </row>
    <row r="4" spans="1:2">
      <c s="3" t="s" r="A4">
        <v>175</v>
      </c>
      <c s="3"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77</v>
      </c>
      <c s="2" t="s" r="B1">
        <v>1</v>
      </c>
    </row>
    <row r="2" spans="1:2">
      <c s="2" t="s" r="B2">
        <v>2</v>
      </c>
    </row>
    <row r="3" spans="1:2">
      <c s="7" t="s" r="A3">
        <v>168</v>
      </c>
    </row>
    <row r="4" spans="1:2">
      <c s="3" t="s" r="A4">
        <v>178</v>
      </c>
      <c s="3"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80</v>
      </c>
      <c s="2" t="s" r="B1">
        <v>1</v>
      </c>
    </row>
    <row r="2" spans="1:2">
      <c s="2" t="s" r="B2">
        <v>2</v>
      </c>
    </row>
    <row r="3" spans="1:2">
      <c s="7" t="s" r="A3">
        <v>168</v>
      </c>
    </row>
    <row r="4" spans="1:2">
      <c s="3" t="s" r="A4">
        <v>181</v>
      </c>
      <c s="3"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83</v>
      </c>
      <c s="2" t="s" r="B1">
        <v>1</v>
      </c>
    </row>
    <row r="2" spans="1:2">
      <c s="2" t="s" r="B2">
        <v>2</v>
      </c>
    </row>
    <row r="3" spans="1:2">
      <c s="7" t="s" r="A3">
        <v>168</v>
      </c>
    </row>
    <row r="4" spans="1:2">
      <c s="3" t="s" r="A4">
        <v>184</v>
      </c>
      <c s="3"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86</v>
      </c>
      <c s="2" t="s" r="B1">
        <v>1</v>
      </c>
    </row>
    <row r="2" spans="1:2">
      <c s="2" t="s" r="B2">
        <v>2</v>
      </c>
    </row>
    <row r="3" spans="1:2">
      <c s="7" t="s" r="A3">
        <v>168</v>
      </c>
    </row>
    <row r="4" spans="1:2">
      <c s="3" t="s" r="A4">
        <v>187</v>
      </c>
      <c s="3" t="s"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89</v>
      </c>
      <c s="2" t="s" r="B1">
        <v>1</v>
      </c>
    </row>
    <row r="2" spans="1:2">
      <c s="2" t="s" r="B2">
        <v>2</v>
      </c>
    </row>
    <row r="3" spans="1:2">
      <c s="7" t="s" r="A3">
        <v>168</v>
      </c>
    </row>
    <row r="4" spans="1:2">
      <c s="3" t="s" r="A4">
        <v>190</v>
      </c>
      <c s="3"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92</v>
      </c>
      <c s="2" t="s" r="B1">
        <v>1</v>
      </c>
    </row>
    <row r="2" spans="1:2">
      <c s="2" t="s" r="B2">
        <v>2</v>
      </c>
    </row>
    <row r="3" spans="1:2">
      <c s="7" t="s" r="A3">
        <v>168</v>
      </c>
    </row>
    <row r="4" spans="1:2">
      <c s="3" t="s" r="A4">
        <v>193</v>
      </c>
      <c s="3"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95</v>
      </c>
      <c s="2" t="s" r="B1">
        <v>1</v>
      </c>
    </row>
    <row r="2" spans="1:2">
      <c s="2" t="s" r="B2">
        <v>2</v>
      </c>
    </row>
    <row r="3" spans="1:2">
      <c s="7" t="s" r="A3">
        <v>168</v>
      </c>
    </row>
    <row r="4" spans="1:2">
      <c s="3" t="s" r="A4">
        <v>196</v>
      </c>
      <c s="3" t="s"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98</v>
      </c>
      <c s="2" t="s" r="B1">
        <v>1</v>
      </c>
    </row>
    <row r="2" spans="1:2">
      <c s="2" t="s" r="B2">
        <v>2</v>
      </c>
    </row>
    <row r="3" spans="1:2">
      <c s="7" t="s" r="A3">
        <v>168</v>
      </c>
    </row>
    <row r="4" spans="1:2">
      <c s="3" t="s" r="A4">
        <v>199</v>
      </c>
      <c s="3" t="s"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01</v>
      </c>
      <c s="2" t="s" r="B1">
        <v>1</v>
      </c>
    </row>
    <row r="2" spans="1:2">
      <c s="2" t="s" r="B2">
        <v>2</v>
      </c>
    </row>
    <row r="3" spans="1:2">
      <c s="7" t="s" r="A3">
        <v>168</v>
      </c>
    </row>
    <row r="4" spans="1:2">
      <c s="3" t="s" r="A4">
        <v>202</v>
      </c>
      <c s="3" t="s"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8</v>
      </c>
      <c s="2" t="s" r="B1">
        <v>29</v>
      </c>
      <c s="2" t="s" r="D1">
        <v>1</v>
      </c>
    </row>
    <row r="2" spans="1:5">
      <c s="2" t="s" r="B2">
        <v>2</v>
      </c>
      <c s="2" t="s" r="C2">
        <v>30</v>
      </c>
      <c s="2" t="s" r="D2">
        <v>2</v>
      </c>
      <c s="2" t="s" r="E2">
        <v>30</v>
      </c>
    </row>
    <row r="3" spans="1:5">
      <c s="3" t="s" r="A3">
        <v>31</v>
      </c>
      <c s="6" t="n" r="B3">
        <v>258886</v>
      </c>
      <c s="6" t="n" r="C3">
        <v>471032</v>
      </c>
      <c s="6" t="n" r="D3">
        <v>865503</v>
      </c>
      <c s="6" t="n" r="E3">
        <v>1335876</v>
      </c>
    </row>
    <row r="4" spans="1:5">
      <c s="7" t="s" r="A4">
        <v>32</v>
      </c>
    </row>
    <row r="5" spans="1:5">
      <c s="3" t="s" r="A5">
        <v>33</v>
      </c>
      <c s="4" t="n" r="B5">
        <v>188590</v>
      </c>
      <c s="4" t="n" r="C5">
        <v>306497</v>
      </c>
      <c s="4" t="n" r="D5">
        <v>620976</v>
      </c>
      <c s="4" t="n" r="E5">
        <v>886777</v>
      </c>
    </row>
    <row r="6" spans="1:5">
      <c s="3" t="s" r="A6">
        <v>34</v>
      </c>
      <c s="4" t="n" r="B6">
        <v>33126</v>
      </c>
      <c s="4" t="n" r="C6">
        <v>43734</v>
      </c>
      <c s="4" t="n" r="D6">
        <v>100732</v>
      </c>
      <c s="4" t="n" r="E6">
        <v>128181</v>
      </c>
    </row>
    <row r="7" spans="1:5">
      <c s="3" t="s" r="A7">
        <v>35</v>
      </c>
      <c s="4" t="n" r="B7">
        <v>31730</v>
      </c>
      <c s="4" t="n" r="C7">
        <v>31076</v>
      </c>
      <c s="4" t="n" r="D7">
        <v>96742</v>
      </c>
      <c s="4" t="n" r="E7">
        <v>92970</v>
      </c>
    </row>
    <row r="8" spans="1:5">
      <c s="3" t="s" r="A8">
        <v>36</v>
      </c>
      <c s="4" t="n" r="B8">
        <v>-1206</v>
      </c>
      <c s="4" t="n" r="C8">
        <v>-1887</v>
      </c>
      <c s="4" t="n" r="D8">
        <v>-2077</v>
      </c>
      <c s="4" t="n" r="E8">
        <v>9524</v>
      </c>
    </row>
    <row r="9" spans="1:5">
      <c s="4" t="n" r="B9">
        <v>252240</v>
      </c>
      <c s="4" t="n" r="C9">
        <v>379420</v>
      </c>
      <c s="4" t="n" r="D9">
        <v>816373</v>
      </c>
      <c s="4" t="n" r="E9">
        <v>1117452</v>
      </c>
    </row>
    <row r="10" spans="1:5">
      <c s="3" t="s" r="A10">
        <v>37</v>
      </c>
      <c s="4" t="n" r="B10">
        <v>6646</v>
      </c>
      <c s="4" t="n" r="C10">
        <v>91612</v>
      </c>
      <c s="4" t="n" r="D10">
        <v>49130</v>
      </c>
      <c s="4" t="n" r="E10">
        <v>218424</v>
      </c>
    </row>
    <row r="11" spans="1:5">
      <c s="3" t="s" r="A11">
        <v>38</v>
      </c>
      <c s="4" t="n" r="B11">
        <v>-1541</v>
      </c>
      <c s="4" t="n" r="C11">
        <v>-1602</v>
      </c>
      <c s="4" t="n" r="D11">
        <v>-4876</v>
      </c>
      <c s="4" t="n" r="E11">
        <v>-15500</v>
      </c>
    </row>
    <row r="12" spans="1:5">
      <c s="3" t="s" r="A12">
        <v>39</v>
      </c>
      <c s="6" t="n" r="B12">
        <v>153</v>
      </c>
      <c s="4" t="n" r="C12">
        <v>150</v>
      </c>
      <c s="6" t="n" r="D12">
        <v>428</v>
      </c>
      <c s="4" t="n" r="E12">
        <v>411</v>
      </c>
    </row>
    <row r="13" spans="1:5">
      <c s="3" t="s" r="A13">
        <v>40</v>
      </c>
      <c s="3" t="s" r="B13">
        <v>41</v>
      </c>
      <c s="4" t="n" r="C13">
        <v>30</v>
      </c>
      <c s="3" t="s" r="D13">
        <v>41</v>
      </c>
      <c s="4" t="n" r="E13">
        <v>-100380</v>
      </c>
    </row>
    <row r="14" spans="1:5">
      <c s="3" t="s" r="A14">
        <v>42</v>
      </c>
      <c s="6" t="n" r="B14">
        <v>401</v>
      </c>
      <c s="4" t="n" r="C14">
        <v>235</v>
      </c>
      <c s="6" t="n" r="D14">
        <v>1221</v>
      </c>
      <c s="4" t="n" r="E14">
        <v>2571</v>
      </c>
    </row>
    <row r="15" spans="1:5">
      <c s="3" t="s" r="A15">
        <v>43</v>
      </c>
      <c s="4" t="n" r="B15">
        <v>5659</v>
      </c>
      <c s="4" t="n" r="C15">
        <v>90425</v>
      </c>
      <c s="4" t="n" r="D15">
        <v>45903</v>
      </c>
      <c s="4" t="n" r="E15">
        <v>105526</v>
      </c>
    </row>
    <row r="16" spans="1:5">
      <c s="3" t="s" r="A16">
        <v>44</v>
      </c>
      <c s="4" t="n" r="B16">
        <v>-3953</v>
      </c>
      <c s="4" t="n" r="C16">
        <v>-32048</v>
      </c>
      <c s="4" t="n" r="D16">
        <v>-18646</v>
      </c>
      <c s="4" t="n" r="E16">
        <v>-36545</v>
      </c>
    </row>
    <row r="17" spans="1:5">
      <c s="3" t="s" r="A17">
        <v>45</v>
      </c>
      <c s="4" t="n" r="B17">
        <v>1706</v>
      </c>
      <c s="4" t="n" r="C17">
        <v>58377</v>
      </c>
      <c s="4" t="n" r="D17">
        <v>27257</v>
      </c>
      <c s="4" t="n" r="E17">
        <v>68981</v>
      </c>
    </row>
    <row r="18" spans="1:5">
      <c s="3" t="s" r="A18">
        <v>46</v>
      </c>
      <c s="4" t="n" r="B18">
        <v>23</v>
      </c>
      <c s="4" t="n" r="C18">
        <v>-1467</v>
      </c>
      <c s="4" t="n" r="D18">
        <v>224</v>
      </c>
      <c s="4" t="n" r="E18">
        <v>51571</v>
      </c>
    </row>
    <row r="19" spans="1:5">
      <c s="3" t="s" r="A19">
        <v>47</v>
      </c>
      <c s="6" t="n" r="B19">
        <v>1729</v>
      </c>
      <c s="4" t="n" r="C19">
        <v>56910</v>
      </c>
      <c s="6" t="n" r="D19">
        <v>27481</v>
      </c>
      <c s="4" t="n" r="E19">
        <v>120552</v>
      </c>
    </row>
    <row r="20" spans="1:5">
      <c s="3" t="s" r="A20">
        <v>48</v>
      </c>
      <c s="3" t="s" r="B20">
        <v>41</v>
      </c>
      <c s="4" t="n" r="C20">
        <v>-10</v>
      </c>
      <c s="3" t="s" r="D20">
        <v>41</v>
      </c>
      <c s="4" t="n" r="E20">
        <v>8</v>
      </c>
    </row>
    <row r="21" spans="1:5">
      <c s="3" t="s" r="A21">
        <v>49</v>
      </c>
      <c s="6" t="n" r="B21">
        <v>1729</v>
      </c>
      <c s="4" t="n" r="C21">
        <v>56920</v>
      </c>
      <c s="6" t="n" r="D21">
        <v>27481</v>
      </c>
      <c s="4" t="n" r="E21">
        <v>120544</v>
      </c>
    </row>
    <row r="22" spans="1:5">
      <c s="3" t="s" r="A22">
        <v>50</v>
      </c>
      <c s="4" t="n" r="B22">
        <v>1706</v>
      </c>
      <c s="4" t="n" r="C22">
        <v>58387</v>
      </c>
      <c s="4" t="n" r="D22">
        <v>27257</v>
      </c>
      <c s="4" t="n" r="E22">
        <v>68973</v>
      </c>
    </row>
    <row r="23" spans="1:5">
      <c s="3" t="s" r="A23">
        <v>51</v>
      </c>
      <c s="6" t="n" r="B23">
        <v>23</v>
      </c>
      <c s="6" t="n" r="C23">
        <v>-1467</v>
      </c>
      <c s="6" t="n" r="D23">
        <v>224</v>
      </c>
      <c s="6" t="n" r="E23">
        <v>51571</v>
      </c>
    </row>
    <row r="24" spans="1:5">
      <c s="3" t="s" r="A24">
        <v>52</v>
      </c>
      <c s="8" t="n" r="B24">
        <v>0.03</v>
      </c>
      <c s="8" t="n" r="C24">
        <v>1.08</v>
      </c>
      <c s="8" t="n" r="D24">
        <v>0.53</v>
      </c>
      <c s="8" t="n" r="E24">
        <v>1.28</v>
      </c>
    </row>
    <row r="25" spans="1:5">
      <c s="3" t="s" r="A25">
        <v>53</v>
      </c>
      <c s="3" t="s" r="B25">
        <v>41</v>
      </c>
      <c s="9" t="n" r="C25">
        <v>-0.03</v>
      </c>
      <c s="3" t="s" r="D25">
        <v>41</v>
      </c>
      <c s="9" t="n" r="E25">
        <v>0.95</v>
      </c>
    </row>
    <row r="26" spans="1:5">
      <c s="3" t="s" r="A26">
        <v>54</v>
      </c>
      <c s="8" t="n" r="B26">
        <v>0.03</v>
      </c>
      <c s="9" t="n" r="C26">
        <v>1.05</v>
      </c>
      <c s="8" t="n" r="D26">
        <v>0.53</v>
      </c>
      <c s="9" t="n" r="E26">
        <v>2.23</v>
      </c>
    </row>
    <row r="27" spans="1:5">
      <c s="3" t="s" r="A27">
        <v>52</v>
      </c>
      <c s="9" t="n" r="B27">
        <v>0.03</v>
      </c>
      <c s="9" t="n" r="C27">
        <v>1.07</v>
      </c>
      <c s="9" t="n" r="D27">
        <v>0.53</v>
      </c>
      <c s="9" t="n" r="E27">
        <v>1.27</v>
      </c>
    </row>
    <row r="28" spans="1:5">
      <c s="3" t="s" r="A28">
        <v>53</v>
      </c>
      <c s="9" t="n" r="C28">
        <v>-0.02</v>
      </c>
      <c s="9" t="n" r="E28">
        <v>0.95</v>
      </c>
    </row>
    <row r="29" spans="1:5">
      <c s="3" t="s" r="A29">
        <v>54</v>
      </c>
      <c s="8" t="n" r="B29">
        <v>0.03</v>
      </c>
      <c s="8" t="n" r="C29">
        <v>1.05</v>
      </c>
      <c s="8" t="n" r="D29">
        <v>0.53</v>
      </c>
      <c s="8" t="n" r="E29">
        <v>2.22</v>
      </c>
    </row>
    <row r="30" spans="1:5">
      <c s="3" t="s" r="A30">
        <v>55</v>
      </c>
      <c s="4" t="n" r="B30">
        <v>50011</v>
      </c>
      <c s="4" t="n" r="C30">
        <v>52979</v>
      </c>
      <c s="4" t="n" r="D30">
        <v>50422</v>
      </c>
      <c s="4" t="n" r="E30">
        <v>53119</v>
      </c>
    </row>
    <row r="31" spans="1:5">
      <c s="3" t="s" r="A31">
        <v>56</v>
      </c>
      <c s="4" t="n" r="B31">
        <v>50050</v>
      </c>
      <c s="4" t="n" r="C31">
        <v>53294</v>
      </c>
      <c s="4" t="n" r="D31">
        <v>50501</v>
      </c>
      <c s="4" t="n" r="E31">
        <v>534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04</v>
      </c>
      <c s="2" t="s" r="B1">
        <v>1</v>
      </c>
    </row>
    <row r="2" spans="1:2">
      <c s="2" t="s" r="B2">
        <v>2</v>
      </c>
    </row>
    <row r="3" spans="1:2">
      <c s="7" t="s" r="A3">
        <v>168</v>
      </c>
    </row>
    <row r="4" spans="1:2">
      <c s="3" t="s" r="A4">
        <v>205</v>
      </c>
      <c s="3" t="s"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07</v>
      </c>
      <c s="2" t="s" r="B1">
        <v>1</v>
      </c>
    </row>
    <row r="2" spans="1:2">
      <c s="2" t="s" r="B2">
        <v>2</v>
      </c>
    </row>
    <row r="3" spans="1:2">
      <c s="7" t="s" r="A3">
        <v>168</v>
      </c>
    </row>
    <row r="4" spans="1:2">
      <c s="3" t="s" r="A4">
        <v>208</v>
      </c>
      <c s="3"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10</v>
      </c>
      <c s="2" t="s" r="B1">
        <v>1</v>
      </c>
    </row>
    <row r="2" spans="1:2">
      <c s="2" t="s" r="B2">
        <v>2</v>
      </c>
    </row>
    <row r="3" spans="1:2">
      <c s="7" t="s" r="A3">
        <v>211</v>
      </c>
    </row>
    <row r="4" spans="1:2">
      <c s="3" t="s" r="A4">
        <v>212</v>
      </c>
      <c s="3" t="s" r="B4">
        <v>213</v>
      </c>
    </row>
    <row r="5" spans="1:2">
      <c s="3" t="s" r="A5">
        <v>214</v>
      </c>
      <c s="3" t="s" r="B5">
        <v>215</v>
      </c>
    </row>
    <row r="6" spans="1:2">
      <c s="3" t="s" r="A6">
        <v>216</v>
      </c>
      <c s="3" t="s" r="B6">
        <v>217</v>
      </c>
    </row>
    <row r="7" spans="1:2">
      <c s="3" t="s" r="A7">
        <v>218</v>
      </c>
      <c s="3" t="s" r="B7">
        <v>219</v>
      </c>
    </row>
    <row r="8" spans="1:2">
      <c s="3" t="s" r="A8">
        <v>220</v>
      </c>
      <c s="3" t="s" r="B8">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22</v>
      </c>
      <c s="2" t="s" r="B1">
        <v>1</v>
      </c>
    </row>
    <row r="2" spans="1:2">
      <c s="2" t="s" r="B2">
        <v>2</v>
      </c>
    </row>
    <row r="3" spans="1:2">
      <c s="7" t="s" r="A3">
        <v>211</v>
      </c>
    </row>
    <row r="4" spans="1:2">
      <c s="3" t="s" r="A4">
        <v>223</v>
      </c>
      <c s="3" t="s"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25</v>
      </c>
      <c s="2" t="s" r="B1">
        <v>1</v>
      </c>
    </row>
    <row r="2" spans="1:2">
      <c s="2" t="s" r="B2">
        <v>2</v>
      </c>
    </row>
    <row r="3" spans="1:2">
      <c s="7" t="s" r="A3">
        <v>211</v>
      </c>
    </row>
    <row r="4" spans="1:2">
      <c s="3" t="s" r="A4">
        <v>226</v>
      </c>
      <c s="3" t="s"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228</v>
      </c>
      <c s="2" t="s" r="B1">
        <v>1</v>
      </c>
    </row>
    <row r="2" spans="1:2">
      <c s="2" t="s" r="B2">
        <v>2</v>
      </c>
    </row>
    <row r="3" spans="1:2">
      <c s="7" t="s" r="A3">
        <v>211</v>
      </c>
    </row>
    <row r="4" spans="1:2">
      <c s="3" t="s" r="A4">
        <v>229</v>
      </c>
      <c s="3" t="s"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31</v>
      </c>
      <c s="2" t="s" r="B1">
        <v>1</v>
      </c>
    </row>
    <row r="2" spans="1:2">
      <c s="2" t="s" r="B2">
        <v>2</v>
      </c>
    </row>
    <row r="3" spans="1:2">
      <c s="7" t="s" r="A3">
        <v>211</v>
      </c>
    </row>
    <row r="4" spans="1:2">
      <c s="3" t="s" r="A4">
        <v>232</v>
      </c>
      <c s="3" t="s"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34</v>
      </c>
      <c s="2" t="s" r="B1">
        <v>1</v>
      </c>
    </row>
    <row r="2" spans="1:2">
      <c s="2" t="s" r="B2">
        <v>2</v>
      </c>
    </row>
    <row r="3" spans="1:2">
      <c s="7" t="s" r="A3">
        <v>211</v>
      </c>
    </row>
    <row r="4" spans="1:2">
      <c s="3" t="s" r="A4">
        <v>235</v>
      </c>
      <c s="3" t="s"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7</v>
      </c>
      <c s="2" t="s" r="B1">
        <v>1</v>
      </c>
    </row>
    <row r="2" spans="1:2">
      <c s="2" t="s" r="B2">
        <v>2</v>
      </c>
    </row>
    <row r="3" spans="1:2">
      <c s="7" t="s" r="A3">
        <v>211</v>
      </c>
    </row>
    <row r="4" spans="1:2">
      <c s="3" t="s" r="A4">
        <v>238</v>
      </c>
      <c s="3" t="s"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240</v>
      </c>
      <c s="2" t="s" r="B1">
        <v>1</v>
      </c>
    </row>
    <row r="2" spans="1:2">
      <c s="2" t="s" r="B2">
        <v>2</v>
      </c>
    </row>
    <row r="3" spans="1:2">
      <c s="7" t="s" r="A3">
        <v>211</v>
      </c>
    </row>
    <row r="4" spans="1:2">
      <c s="3" t="s" r="A4">
        <v>241</v>
      </c>
      <c s="3" t="s"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v>
      </c>
      <c s="2" t="s" r="B1">
        <v>29</v>
      </c>
      <c s="2" t="s" r="D1">
        <v>1</v>
      </c>
    </row>
    <row r="2" spans="1:5">
      <c s="2" t="s" r="B2">
        <v>2</v>
      </c>
      <c s="2" t="s" r="C2">
        <v>30</v>
      </c>
      <c s="2" t="s" r="D2">
        <v>2</v>
      </c>
      <c s="2" t="s" r="E2">
        <v>30</v>
      </c>
    </row>
    <row r="3" spans="1:5">
      <c s="3" t="s" r="A3">
        <v>47</v>
      </c>
      <c s="6" t="n" r="B3">
        <v>1729</v>
      </c>
      <c s="6" t="n" r="C3">
        <v>56910</v>
      </c>
      <c s="6" t="n" r="D3">
        <v>27481</v>
      </c>
      <c s="6" t="n" r="E3">
        <v>120552</v>
      </c>
    </row>
    <row r="4" spans="1:5">
      <c s="7" t="s" r="A4">
        <v>58</v>
      </c>
    </row>
    <row r="5" spans="1:5">
      <c s="3" t="s" r="A5">
        <v>59</v>
      </c>
      <c s="4" t="n" r="B5">
        <v>-15415</v>
      </c>
      <c s="4" t="n" r="C5">
        <v>-13144</v>
      </c>
      <c s="4" t="n" r="D5">
        <v>-20132</v>
      </c>
      <c s="4" t="n" r="E5">
        <v>10301</v>
      </c>
    </row>
    <row r="6" spans="1:5">
      <c s="3" t="s" r="A6">
        <v>60</v>
      </c>
      <c s="4" t="n" r="B6">
        <v>88</v>
      </c>
      <c s="4" t="n" r="C6">
        <v>3</v>
      </c>
      <c s="4" t="n" r="D6">
        <v>160</v>
      </c>
      <c s="4" t="n" r="E6">
        <v>4</v>
      </c>
    </row>
    <row r="7" spans="1:5">
      <c s="3" t="s" r="A7">
        <v>61</v>
      </c>
      <c s="4" t="n" r="B7">
        <v>-15327</v>
      </c>
      <c s="4" t="n" r="C7">
        <v>-13141</v>
      </c>
      <c s="4" t="n" r="D7">
        <v>-19972</v>
      </c>
      <c s="4" t="n" r="E7">
        <v>10305</v>
      </c>
    </row>
    <row r="8" spans="1:5">
      <c s="3" t="s" r="A8">
        <v>62</v>
      </c>
      <c s="4" t="n" r="B8">
        <v>-13598</v>
      </c>
      <c s="4" t="n" r="C8">
        <v>43769</v>
      </c>
      <c s="4" t="n" r="D8">
        <v>7509</v>
      </c>
      <c s="4" t="n" r="E8">
        <v>130857</v>
      </c>
    </row>
    <row r="9" spans="1:5">
      <c s="3" t="s" r="A9">
        <v>63</v>
      </c>
      <c s="4" t="n" r="C9">
        <v>-10</v>
      </c>
      <c s="4" t="n" r="E9">
        <v>-16</v>
      </c>
    </row>
    <row r="10" spans="1:5">
      <c s="3" t="s" r="A10">
        <v>64</v>
      </c>
      <c s="6" t="n" r="B10">
        <v>-13598</v>
      </c>
      <c s="6" t="n" r="C10">
        <v>43779</v>
      </c>
      <c s="6" t="n" r="D10">
        <v>7509</v>
      </c>
      <c s="6" t="n" r="E10">
        <v>1308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243</v>
      </c>
      <c s="2" t="s" r="B1">
        <v>2</v>
      </c>
      <c s="2" t="s" r="C1">
        <v>66</v>
      </c>
    </row>
    <row r="2" spans="1:3">
      <c s="3" t="s" r="A2">
        <v>244</v>
      </c>
    </row>
    <row r="3" spans="1:3">
      <c s="7" t="s" r="A3">
        <v>245</v>
      </c>
    </row>
    <row r="4" spans="1:3">
      <c s="3" t="s" r="A4">
        <v>246</v>
      </c>
      <c s="6" t="n" r="B4">
        <v>189253</v>
      </c>
      <c s="6" t="n" r="C4">
        <v>348115</v>
      </c>
    </row>
    <row r="5" spans="1:3">
      <c s="3" t="s" r="A5">
        <v>247</v>
      </c>
    </row>
    <row r="6" spans="1:3">
      <c s="7" t="s" r="A6">
        <v>245</v>
      </c>
    </row>
    <row r="7" spans="1:3">
      <c s="3" t="s" r="A7">
        <v>246</v>
      </c>
      <c s="4" t="n" r="B7">
        <v>116749</v>
      </c>
      <c s="4" t="n" r="C7">
        <v>148371</v>
      </c>
    </row>
    <row r="8" spans="1:3">
      <c s="3" t="s" r="A8">
        <v>248</v>
      </c>
    </row>
    <row r="9" spans="1:3">
      <c s="7" t="s" r="A9">
        <v>245</v>
      </c>
    </row>
    <row r="10" spans="1:3">
      <c s="3" t="s" r="A10">
        <v>246</v>
      </c>
      <c s="4" t="n" r="B10">
        <v>5396</v>
      </c>
      <c s="4" t="n" r="C10">
        <v>7763</v>
      </c>
    </row>
    <row r="11" spans="1:3">
      <c s="3" t="s" r="A11">
        <v>246</v>
      </c>
      <c s="4" t="n" r="B11">
        <v>311398</v>
      </c>
      <c s="4" t="n" r="C11">
        <v>504249</v>
      </c>
    </row>
    <row r="12" spans="1:3">
      <c s="3" t="s" r="A12">
        <v>249</v>
      </c>
      <c s="4" t="n" r="B12">
        <v>-6824</v>
      </c>
      <c s="4" t="n" r="C12">
        <v>-7125</v>
      </c>
    </row>
    <row r="13" spans="1:3">
      <c s="6" t="n" r="B13">
        <v>304574</v>
      </c>
      <c s="6" t="n" r="C13">
        <v>4971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t="s" r="A1">
        <v>250</v>
      </c>
      <c s="2" t="s" r="B1">
        <v>2</v>
      </c>
      <c s="2" t="s" r="C1">
        <v>66</v>
      </c>
    </row>
    <row r="2" spans="1:3">
      <c s="7" t="s" r="A2">
        <v>251</v>
      </c>
    </row>
    <row r="3" spans="1:3">
      <c s="3" t="s" r="A3">
        <v>252</v>
      </c>
      <c s="6" t="n" r="B3">
        <v>101213</v>
      </c>
      <c s="6" t="n" r="C3">
        <v>94955</v>
      </c>
    </row>
    <row r="4" spans="1:3">
      <c s="3" t="s" r="A4">
        <v>253</v>
      </c>
      <c s="4" t="n" r="B4">
        <v>48331</v>
      </c>
      <c s="4" t="n" r="C4">
        <v>49631</v>
      </c>
    </row>
    <row r="5" spans="1:3">
      <c s="3" t="s" r="A5">
        <v>254</v>
      </c>
      <c s="4" t="n" r="B5">
        <v>89060</v>
      </c>
      <c s="4" t="n" r="C5">
        <v>97780</v>
      </c>
    </row>
    <row r="6" spans="1:3">
      <c s="3" t="s" r="A6">
        <v>255</v>
      </c>
      <c s="4" t="n" r="B6">
        <v>238604</v>
      </c>
      <c s="4" t="n" r="C6">
        <v>242366</v>
      </c>
    </row>
    <row r="7" spans="1:3">
      <c s="3" t="s" r="A7">
        <v>256</v>
      </c>
      <c s="4" t="n" r="B7">
        <v>-12210</v>
      </c>
      <c s="4" t="n" r="C7">
        <v>-9876</v>
      </c>
    </row>
    <row r="8" spans="1:3">
      <c s="6" t="n" r="B8">
        <v>226394</v>
      </c>
      <c s="6" t="n" r="C8">
        <v>2324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7</v>
      </c>
      <c s="2" t="s" r="B1">
        <v>2</v>
      </c>
      <c s="2" t="s" r="C1">
        <v>66</v>
      </c>
    </row>
    <row r="2" spans="1:3">
      <c s="7" t="s" r="A2">
        <v>258</v>
      </c>
    </row>
    <row r="3" spans="1:3">
      <c s="3" t="s" r="A3">
        <v>259</v>
      </c>
      <c s="6" t="n" r="B3">
        <v>13535</v>
      </c>
      <c s="6" t="n" r="C3">
        <v>17740</v>
      </c>
    </row>
    <row r="4" spans="1:3">
      <c s="3" t="s" r="A4">
        <v>260</v>
      </c>
      <c s="4" t="n" r="B4">
        <v>2671</v>
      </c>
      <c s="4" t="n" r="C4">
        <v>7310</v>
      </c>
    </row>
    <row r="5" spans="1:3">
      <c s="3" t="s" r="A5">
        <v>261</v>
      </c>
      <c s="4" t="n" r="B5">
        <v>1184</v>
      </c>
      <c s="4" t="n" r="C5">
        <v>802</v>
      </c>
    </row>
    <row r="6" spans="1:3">
      <c s="3" t="s" r="A6">
        <v>262</v>
      </c>
      <c s="4" t="n" r="B6">
        <v>13935</v>
      </c>
      <c s="4" t="n" r="C6">
        <v>17937</v>
      </c>
    </row>
    <row r="7" spans="1:3">
      <c s="6" t="n" r="B7">
        <v>31325</v>
      </c>
      <c s="6" t="n" r="C7">
        <v>437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t="s" r="A1">
        <v>263</v>
      </c>
      <c s="2" t="s" r="B1">
        <v>1</v>
      </c>
    </row>
    <row r="2" spans="1:3">
      <c s="2" t="s" r="B2">
        <v>2</v>
      </c>
      <c s="2" t="s" r="C2">
        <v>30</v>
      </c>
    </row>
    <row r="3" spans="1:3">
      <c s="3" t="s" r="A3">
        <v>264</v>
      </c>
    </row>
    <row r="4" spans="1:3">
      <c s="3" t="s" r="A4">
        <v>265</v>
      </c>
      <c s="6" t="n" r="B4">
        <v>26375</v>
      </c>
      <c s="6" t="n" r="C4">
        <v>29850</v>
      </c>
    </row>
    <row r="5" spans="1:3">
      <c s="3" t="s" r="A5">
        <v>266</v>
      </c>
    </row>
    <row r="6" spans="1:3">
      <c s="3" t="s" r="A6">
        <v>267</v>
      </c>
      <c s="3" t="s" r="B6">
        <v>268</v>
      </c>
    </row>
    <row r="7" spans="1:3">
      <c s="3" t="s" r="A7">
        <v>269</v>
      </c>
    </row>
    <row r="8" spans="1:3">
      <c s="3" t="s" r="A8">
        <v>267</v>
      </c>
      <c s="3" t="s" r="B8">
        <v>270</v>
      </c>
    </row>
    <row r="9" spans="1:3">
      <c s="3" t="s" r="A9">
        <v>271</v>
      </c>
    </row>
    <row r="10" spans="1:3">
      <c s="3" t="s" r="A10">
        <v>265</v>
      </c>
      <c s="6" t="n" r="B10">
        <v>181854</v>
      </c>
      <c s="4" t="n" r="C10">
        <v>175421</v>
      </c>
    </row>
    <row r="11" spans="1:3">
      <c s="3" t="s" r="A11">
        <v>272</v>
      </c>
    </row>
    <row r="12" spans="1:3">
      <c s="3" t="s" r="A12">
        <v>267</v>
      </c>
      <c s="3" t="s" r="B12">
        <v>273</v>
      </c>
    </row>
    <row r="13" spans="1:3">
      <c s="3" t="s" r="A13">
        <v>274</v>
      </c>
    </row>
    <row r="14" spans="1:3">
      <c s="3" t="s" r="A14">
        <v>267</v>
      </c>
      <c s="3" t="s" r="B14">
        <v>275</v>
      </c>
    </row>
    <row r="15" spans="1:3">
      <c s="3" t="s" r="A15">
        <v>276</v>
      </c>
    </row>
    <row r="16" spans="1:3">
      <c s="3" t="s" r="A16">
        <v>265</v>
      </c>
      <c s="6" t="n" r="B16">
        <v>459858</v>
      </c>
      <c s="4" t="n" r="C16">
        <v>438980</v>
      </c>
    </row>
    <row r="17" spans="1:3">
      <c s="3" t="s" r="A17">
        <v>277</v>
      </c>
    </row>
    <row r="18" spans="1:3">
      <c s="3" t="s" r="A18">
        <v>267</v>
      </c>
      <c s="3" t="s" r="B18">
        <v>273</v>
      </c>
    </row>
    <row r="19" spans="1:3">
      <c s="3" t="s" r="A19">
        <v>278</v>
      </c>
    </row>
    <row r="20" spans="1:3">
      <c s="3" t="s" r="A20">
        <v>267</v>
      </c>
      <c s="3" t="s" r="B20">
        <v>279</v>
      </c>
    </row>
    <row r="21" spans="1:3">
      <c s="3" t="s" r="A21">
        <v>280</v>
      </c>
    </row>
    <row r="22" spans="1:3">
      <c s="3" t="s" r="A22">
        <v>265</v>
      </c>
      <c s="6" t="n" r="B22">
        <v>419761</v>
      </c>
      <c s="4" t="n" r="C22">
        <v>387165</v>
      </c>
    </row>
    <row r="23" spans="1:3">
      <c s="3" t="s" r="A23">
        <v>281</v>
      </c>
    </row>
    <row r="24" spans="1:3">
      <c s="3" t="s" r="A24">
        <v>267</v>
      </c>
      <c s="3" t="s" r="B24">
        <v>282</v>
      </c>
    </row>
    <row r="25" spans="1:3">
      <c s="3" t="s" r="A25">
        <v>283</v>
      </c>
    </row>
    <row r="26" spans="1:3">
      <c s="3" t="s" r="A26">
        <v>267</v>
      </c>
      <c s="3" t="s" r="B26">
        <v>279</v>
      </c>
    </row>
    <row r="27" spans="1:3">
      <c s="3" t="s" r="A27">
        <v>284</v>
      </c>
    </row>
    <row r="28" spans="1:3">
      <c s="3" t="s" r="A28">
        <v>265</v>
      </c>
      <c s="6" t="n" r="B28">
        <v>32024</v>
      </c>
      <c s="4" t="n" r="C28">
        <v>30647</v>
      </c>
    </row>
    <row r="29" spans="1:3">
      <c s="3" t="s" r="A29">
        <v>285</v>
      </c>
    </row>
    <row r="30" spans="1:3">
      <c s="3" t="s" r="A30">
        <v>267</v>
      </c>
      <c s="3" t="s" r="B30">
        <v>282</v>
      </c>
    </row>
    <row r="31" spans="1:3">
      <c s="3" t="s" r="A31">
        <v>286</v>
      </c>
    </row>
    <row r="32" spans="1:3">
      <c s="3" t="s" r="A32">
        <v>267</v>
      </c>
      <c s="3" t="s" r="B32">
        <v>279</v>
      </c>
    </row>
    <row r="33" spans="1:3">
      <c s="3" t="s" r="A33">
        <v>287</v>
      </c>
    </row>
    <row r="34" spans="1:3">
      <c s="3" t="s" r="A34">
        <v>265</v>
      </c>
      <c s="6" t="n" r="B34">
        <v>127307</v>
      </c>
      <c s="4" t="n" r="C34">
        <v>129922</v>
      </c>
    </row>
    <row r="35" spans="1:3">
      <c s="3" t="s" r="A35">
        <v>288</v>
      </c>
    </row>
    <row r="36" spans="1:3">
      <c s="3" t="s" r="A36">
        <v>265</v>
      </c>
      <c s="4" t="n" r="B36">
        <v>82450</v>
      </c>
      <c s="4" t="n" r="C36">
        <v>74088</v>
      </c>
    </row>
    <row r="37" spans="1:3">
      <c s="3" t="s" r="A37">
        <v>265</v>
      </c>
      <c s="4" t="n" r="B37">
        <v>1329629</v>
      </c>
      <c s="4" t="n" r="C37">
        <v>1266073</v>
      </c>
    </row>
    <row r="38" spans="1:3">
      <c s="3" t="s" r="A38">
        <v>289</v>
      </c>
      <c s="4" t="n" r="B38">
        <v>681299</v>
      </c>
      <c s="4" t="n" r="C38">
        <v>616227</v>
      </c>
    </row>
    <row r="39" spans="1:3">
      <c s="6" t="n" r="B39">
        <v>648330</v>
      </c>
      <c s="6" t="n" r="C39">
        <v>6498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290</v>
      </c>
      <c s="2" t="s" r="B1">
        <v>2</v>
      </c>
      <c s="2" t="s" r="C1">
        <v>66</v>
      </c>
    </row>
    <row r="2" spans="1:3">
      <c s="7" t="s" r="A2">
        <v>291</v>
      </c>
    </row>
    <row r="3" spans="1:3">
      <c s="3" t="s" r="A3">
        <v>292</v>
      </c>
      <c s="6" t="n" r="B3">
        <v>21537</v>
      </c>
      <c s="6" t="n" r="C3">
        <v>58979</v>
      </c>
    </row>
    <row r="4" spans="1:3">
      <c s="3" t="s" r="A4">
        <v>293</v>
      </c>
      <c s="4" t="n" r="B4">
        <v>10959</v>
      </c>
      <c s="4" t="n" r="C4">
        <v>11300</v>
      </c>
    </row>
    <row r="5" spans="1:3">
      <c s="3" t="s" r="A5">
        <v>294</v>
      </c>
      <c s="4" t="n" r="B5">
        <v>7990</v>
      </c>
      <c s="4" t="n" r="C5">
        <v>4851</v>
      </c>
    </row>
    <row r="6" spans="1:3">
      <c s="3" t="s" r="A6">
        <v>295</v>
      </c>
      <c s="4" t="n" r="B6">
        <v>2192</v>
      </c>
      <c s="4" t="n" r="C6">
        <v>3622</v>
      </c>
    </row>
    <row r="7" spans="1:3">
      <c s="3" t="s" r="A7">
        <v>296</v>
      </c>
      <c s="4" t="n" r="B7">
        <v>2471</v>
      </c>
      <c s="4" t="n" r="C7">
        <v>2810</v>
      </c>
    </row>
    <row r="8" spans="1:3">
      <c s="3" t="s" r="A8">
        <v>297</v>
      </c>
      <c s="4" t="n" r="B8">
        <v>16285</v>
      </c>
      <c s="4" t="n" r="C8">
        <v>14568</v>
      </c>
    </row>
    <row r="9" spans="1:3">
      <c s="6" t="n" r="B9">
        <v>61434</v>
      </c>
      <c s="6" t="n" r="C9">
        <v>961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8</v>
      </c>
      <c s="2" t="s" r="B1">
        <v>2</v>
      </c>
      <c s="2" t="s" r="C1">
        <v>66</v>
      </c>
    </row>
    <row r="2" spans="1:3">
      <c s="3" t="s" r="A2">
        <v>299</v>
      </c>
      <c s="6" t="n" r="B2">
        <v>-42072</v>
      </c>
      <c s="6" t="n" r="C2">
        <v>-22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0</v>
      </c>
      <c s="2" t="s" r="B1">
        <v>29</v>
      </c>
      <c s="2" t="s" r="D1">
        <v>1</v>
      </c>
    </row>
    <row r="2" spans="1:5">
      <c s="2" t="s" r="B2">
        <v>2</v>
      </c>
      <c s="2" t="s" r="C2">
        <v>30</v>
      </c>
      <c s="2" t="s" r="D2">
        <v>2</v>
      </c>
      <c s="2" t="s" r="E2">
        <v>30</v>
      </c>
    </row>
    <row r="3" spans="1:5">
      <c s="3" t="s" r="A3">
        <v>301</v>
      </c>
      <c s="4" t="n" r="B3">
        <v>757150</v>
      </c>
      <c s="4" t="n" r="C3">
        <v>196039</v>
      </c>
      <c s="4" t="n" r="D3">
        <v>745514</v>
      </c>
      <c s="4" t="n" r="E3">
        <v>1863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2</v>
      </c>
      <c s="2" t="s" r="B1">
        <v>29</v>
      </c>
      <c s="2" t="s" r="D1">
        <v>1</v>
      </c>
    </row>
    <row r="2" spans="1:5">
      <c s="2" t="s" r="B2">
        <v>2</v>
      </c>
      <c s="2" t="s" r="C2">
        <v>30</v>
      </c>
      <c s="2" t="s" r="D2">
        <v>2</v>
      </c>
      <c s="2" t="s" r="E2">
        <v>30</v>
      </c>
    </row>
    <row r="3" spans="1:5">
      <c s="3" t="s" r="A3">
        <v>303</v>
      </c>
    </row>
    <row r="4" spans="1:5">
      <c s="3" t="s" r="A4">
        <v>304</v>
      </c>
      <c s="6" t="n" r="D4">
        <v>-224</v>
      </c>
      <c s="6" t="n" r="E4">
        <v>-51571</v>
      </c>
    </row>
    <row r="5" spans="1:5">
      <c s="3" t="s" r="A5">
        <v>51</v>
      </c>
      <c s="4" t="n" r="D5">
        <v>224</v>
      </c>
      <c s="4" t="n" r="E5">
        <v>51571</v>
      </c>
    </row>
    <row r="6" spans="1:5">
      <c s="3" t="s" r="A6">
        <v>305</v>
      </c>
    </row>
    <row r="7" spans="1:5">
      <c s="3" t="s" r="A7">
        <v>304</v>
      </c>
      <c s="6" t="n" r="B7">
        <v>-22</v>
      </c>
      <c s="6" t="n" r="C7">
        <v>1436</v>
      </c>
      <c s="4" t="n" r="D7">
        <v>-219</v>
      </c>
      <c s="4" t="n" r="E7">
        <v>-50781</v>
      </c>
    </row>
    <row r="8" spans="1:5">
      <c s="3" t="s" r="A8">
        <v>51</v>
      </c>
      <c s="4" t="n" r="B8">
        <v>22</v>
      </c>
      <c s="4" t="n" r="C8">
        <v>-1436</v>
      </c>
      <c s="4" t="n" r="D8">
        <v>219</v>
      </c>
      <c s="4" t="n" r="E8">
        <v>50781</v>
      </c>
    </row>
    <row r="9" spans="1:5">
      <c s="3" t="s" r="A9">
        <v>306</v>
      </c>
    </row>
    <row r="10" spans="1:5">
      <c s="3" t="s" r="A10">
        <v>307</v>
      </c>
      <c s="4" t="n" r="C10">
        <v>-31</v>
      </c>
      <c s="4" t="n" r="D10">
        <v>5</v>
      </c>
      <c s="4" t="n" r="E10">
        <v>790</v>
      </c>
    </row>
    <row r="11" spans="1:5">
      <c s="3" t="s" r="A11">
        <v>308</v>
      </c>
      <c s="4" t="n" r="E11">
        <v>4</v>
      </c>
    </row>
    <row r="12" spans="1:5">
      <c s="3" t="s" r="A12">
        <v>308</v>
      </c>
      <c s="4" t="n" r="E12">
        <v>4</v>
      </c>
    </row>
    <row r="13" spans="1:5">
      <c s="3" t="s" r="A13">
        <v>309</v>
      </c>
    </row>
    <row r="14" spans="1:5">
      <c s="3" t="s" r="A14">
        <v>310</v>
      </c>
      <c s="6" t="n" r="B14">
        <v>1670</v>
      </c>
      <c s="6" t="n" r="C14">
        <v>57169</v>
      </c>
      <c s="6" t="n" r="D14">
        <v>26687</v>
      </c>
      <c s="6" t="n" r="E14">
        <v>67917</v>
      </c>
    </row>
    <row r="15" spans="1:5">
      <c s="3" t="s" r="A15">
        <v>311</v>
      </c>
      <c s="4" t="n" r="B15">
        <v>50011</v>
      </c>
      <c s="4" t="n" r="C15">
        <v>52979</v>
      </c>
      <c s="4" t="n" r="D15">
        <v>50422</v>
      </c>
      <c s="4" t="n" r="E15">
        <v>53119</v>
      </c>
    </row>
    <row r="16" spans="1:5">
      <c s="3" t="s" r="A16">
        <v>308</v>
      </c>
      <c s="6" t="n" r="C16">
        <v>7</v>
      </c>
      <c s="6" t="n" r="D16">
        <v>1</v>
      </c>
      <c s="6" t="n" r="E16">
        <v>6</v>
      </c>
    </row>
    <row r="17" spans="1:5">
      <c s="3" t="s" r="A17">
        <v>312</v>
      </c>
      <c s="6" t="n" r="B17">
        <v>1670</v>
      </c>
      <c s="6" t="n" r="C17">
        <v>57176</v>
      </c>
      <c s="6" t="n" r="D17">
        <v>26688</v>
      </c>
      <c s="6" t="n" r="E17">
        <v>67923</v>
      </c>
    </row>
    <row r="18" spans="1:5">
      <c s="3" t="s" r="A18">
        <v>313</v>
      </c>
      <c s="4" t="n" r="B18">
        <v>50050</v>
      </c>
      <c s="4" t="n" r="C18">
        <v>53294</v>
      </c>
      <c s="4" t="n" r="D18">
        <v>50501</v>
      </c>
      <c s="4" t="n" r="E18">
        <v>53422</v>
      </c>
    </row>
    <row r="19" spans="1:5">
      <c s="3" t="s" r="A19">
        <v>308</v>
      </c>
      <c s="6" t="n" r="C19">
        <v>7</v>
      </c>
      <c s="6" t="n" r="D19">
        <v>1</v>
      </c>
      <c s="6" t="n" r="E19">
        <v>6</v>
      </c>
    </row>
    <row r="20" spans="1:5">
      <c s="3" t="s" r="A20">
        <v>49</v>
      </c>
      <c s="6" t="n" r="B20">
        <v>1729</v>
      </c>
      <c s="4" t="n" r="C20">
        <v>56920</v>
      </c>
      <c s="4" t="n" r="D20">
        <v>27481</v>
      </c>
      <c s="4" t="n" r="E20">
        <v>120544</v>
      </c>
    </row>
    <row r="21" spans="1:5">
      <c s="3" t="s" r="A21">
        <v>307</v>
      </c>
      <c s="4" t="n" r="B21">
        <v>-36</v>
      </c>
      <c s="4" t="n" r="C21">
        <v>-1187</v>
      </c>
      <c s="4" t="n" r="D21">
        <v>-575</v>
      </c>
      <c s="4" t="n" r="E21">
        <v>-1846</v>
      </c>
    </row>
    <row r="22" spans="1:5">
      <c s="3" t="s" r="A22">
        <v>310</v>
      </c>
      <c s="4" t="n" r="B22">
        <v>1693</v>
      </c>
      <c s="4" t="n" r="C22">
        <v>55733</v>
      </c>
      <c s="4" t="n" r="D22">
        <v>26906</v>
      </c>
      <c s="4" t="n" r="E22">
        <v>118698</v>
      </c>
    </row>
    <row r="23" spans="1:5">
      <c s="3" t="s" r="A23">
        <v>304</v>
      </c>
      <c s="6" t="n" r="B23">
        <v>-23</v>
      </c>
      <c s="6" t="n" r="C23">
        <v>1467</v>
      </c>
      <c s="6" t="n" r="D23">
        <v>-224</v>
      </c>
      <c s="6" t="n" r="E23">
        <v>-51571</v>
      </c>
    </row>
    <row r="24" spans="1:5">
      <c s="3" t="s" r="A24">
        <v>311</v>
      </c>
      <c s="4" t="n" r="B24">
        <v>50011</v>
      </c>
      <c s="4" t="n" r="C24">
        <v>52979</v>
      </c>
      <c s="4" t="n" r="D24">
        <v>50422</v>
      </c>
      <c s="4" t="n" r="E24">
        <v>53119</v>
      </c>
    </row>
    <row r="25" spans="1:5">
      <c s="3" t="s" r="A25">
        <v>314</v>
      </c>
      <c s="4" t="n" r="B25">
        <v>30</v>
      </c>
      <c s="4" t="n" r="C25">
        <v>298</v>
      </c>
      <c s="4" t="n" r="D25">
        <v>70</v>
      </c>
      <c s="4" t="n" r="E25">
        <v>286</v>
      </c>
    </row>
    <row r="26" spans="1:5">
      <c s="3" t="s" r="A26">
        <v>315</v>
      </c>
      <c s="6" t="n" r="B26">
        <v>9</v>
      </c>
      <c s="6" t="n" r="C26">
        <v>17</v>
      </c>
      <c s="6" t="n" r="D26">
        <v>9</v>
      </c>
      <c s="6" t="n" r="E26">
        <v>17</v>
      </c>
    </row>
    <row r="27" spans="1:5">
      <c s="3" t="s" r="A27">
        <v>312</v>
      </c>
      <c s="6" t="n" r="B27">
        <v>1692</v>
      </c>
      <c s="6" t="n" r="C27">
        <v>55740</v>
      </c>
      <c s="6" t="n" r="D27">
        <v>26907</v>
      </c>
      <c s="6" t="n" r="E27">
        <v>118708</v>
      </c>
    </row>
    <row r="28" spans="1:5">
      <c s="3" t="s" r="A28">
        <v>313</v>
      </c>
      <c s="4" t="n" r="B28">
        <v>50050</v>
      </c>
      <c s="4" t="n" r="C28">
        <v>53294</v>
      </c>
      <c s="4" t="n" r="D28">
        <v>50501</v>
      </c>
      <c s="4" t="n" r="E28">
        <v>53422</v>
      </c>
    </row>
    <row r="29" spans="1:5">
      <c s="3" t="s" r="A29">
        <v>51</v>
      </c>
      <c s="6" t="n" r="B29">
        <v>23</v>
      </c>
      <c s="6" t="n" r="C29">
        <v>-1467</v>
      </c>
      <c s="6" t="n" r="D29">
        <v>224</v>
      </c>
      <c s="6" t="n" r="E29">
        <v>515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s="1" t="s" r="A1">
        <v>316</v>
      </c>
      <c s="2" t="s" r="B1">
        <v>317</v>
      </c>
    </row>
    <row r="2" spans="1:2">
      <c s="3" t="s" r="A2">
        <v>318</v>
      </c>
    </row>
    <row r="3" spans="1:2">
      <c s="3" t="s" r="A3">
        <v>319</v>
      </c>
      <c s="10" t="n" r="B3">
        <v>3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s>
  <sheetData>
    <row r="1" spans="1:4">
      <c s="1" t="s" r="A1">
        <v>320</v>
      </c>
      <c s="2" t="s" r="C1">
        <v>1</v>
      </c>
    </row>
    <row r="2" spans="1:4">
      <c s="2" t="s" r="C2">
        <v>2</v>
      </c>
      <c s="2" t="s" r="D2">
        <v>66</v>
      </c>
    </row>
    <row r="3" spans="1:4">
      <c s="3" t="s" r="A3">
        <v>321</v>
      </c>
    </row>
    <row r="4" spans="1:4">
      <c s="3" t="s" r="A4">
        <v>322</v>
      </c>
      <c s="6" t="n" r="C4">
        <v>199293</v>
      </c>
      <c s="6" t="n" r="D4">
        <v>200967</v>
      </c>
    </row>
    <row r="5" spans="1:4">
      <c s="3" t="s" r="A5">
        <v>323</v>
      </c>
      <c s="3" t="s" r="B5">
        <v>324</v>
      </c>
      <c s="4" t="n" r="C5">
        <v>-94528</v>
      </c>
      <c s="4" t="n" r="D5">
        <v>-94528</v>
      </c>
    </row>
    <row r="6" spans="1:4">
      <c s="6" t="n" r="C6">
        <v>104765</v>
      </c>
      <c s="4" t="n" r="D6">
        <v>106439</v>
      </c>
    </row>
    <row r="7" spans="1:4">
      <c s="3" t="s" r="A7">
        <v>325</v>
      </c>
      <c s="3" t="s" r="C7">
        <v>41</v>
      </c>
    </row>
    <row r="8" spans="1:4">
      <c s="3" t="s" r="A8">
        <v>326</v>
      </c>
      <c s="6" t="n" r="C8">
        <v>-1674</v>
      </c>
    </row>
    <row r="9" spans="1:4">
      <c s="4" t="n" r="C9">
        <v>104765</v>
      </c>
      <c s="4" t="n" r="D9">
        <v>106439</v>
      </c>
    </row>
    <row r="10" spans="1:4">
      <c s="3" t="s" r="A10">
        <v>327</v>
      </c>
    </row>
    <row r="11" spans="1:4">
      <c s="3" t="s" r="A11">
        <v>322</v>
      </c>
      <c s="4" t="n" r="C11">
        <v>22767</v>
      </c>
      <c s="4" t="n" r="D11">
        <v>22767</v>
      </c>
    </row>
    <row r="12" spans="1:4">
      <c s="3" t="s" r="A12">
        <v>323</v>
      </c>
      <c s="3" t="s" r="B12">
        <v>324</v>
      </c>
      <c s="6" t="n" r="C12">
        <v>-22767</v>
      </c>
      <c s="6" t="n" r="D12">
        <v>-22767</v>
      </c>
    </row>
    <row r="13" spans="1:4">
      <c s="3" t="s" r="C13">
        <v>41</v>
      </c>
      <c s="3" t="s" r="D13">
        <v>41</v>
      </c>
    </row>
    <row r="14" spans="1:4">
      <c s="3" t="s" r="A14">
        <v>325</v>
      </c>
      <c s="3" t="s" r="C14">
        <v>41</v>
      </c>
    </row>
    <row r="15" spans="1:4">
      <c s="3" t="s" r="A15">
        <v>326</v>
      </c>
      <c s="3" t="s" r="C15">
        <v>41</v>
      </c>
    </row>
    <row r="16" spans="1:4">
      <c s="3" t="s" r="C16">
        <v>41</v>
      </c>
      <c s="3" t="s" r="D16">
        <v>41</v>
      </c>
    </row>
    <row r="17" spans="1:4">
      <c s="3" t="s" r="A17">
        <v>328</v>
      </c>
    </row>
    <row r="18" spans="1:4">
      <c s="3" t="s" r="A18">
        <v>322</v>
      </c>
      <c s="6" t="n" r="C18">
        <v>222060</v>
      </c>
      <c s="6" t="n" r="D18">
        <v>223734</v>
      </c>
    </row>
    <row r="19" spans="1:4">
      <c s="3" t="s" r="A19">
        <v>323</v>
      </c>
      <c s="3" t="s" r="B19">
        <v>324</v>
      </c>
      <c s="4" t="n" r="C19">
        <v>-117295</v>
      </c>
      <c s="4" t="n" r="D19">
        <v>-117295</v>
      </c>
    </row>
    <row r="20" spans="1:4">
      <c s="6" t="n" r="C20">
        <v>104765</v>
      </c>
      <c s="4" t="n" r="D20">
        <v>106439</v>
      </c>
    </row>
    <row r="21" spans="1:4">
      <c s="3" t="s" r="A21">
        <v>325</v>
      </c>
      <c s="3" t="s" r="C21">
        <v>41</v>
      </c>
    </row>
    <row r="22" spans="1:4">
      <c s="3" t="s" r="A22">
        <v>326</v>
      </c>
      <c s="6" t="n" r="C22">
        <v>-1674</v>
      </c>
    </row>
    <row r="23" spans="1:4">
      <c s="4" t="n" r="C23">
        <v>104765</v>
      </c>
      <c s="4" t="n" r="D23">
        <v>106439</v>
      </c>
    </row>
    <row r="24" spans="1:4">
      <c s="3" t="s" r="A24">
        <v>329</v>
      </c>
    </row>
    <row r="25" spans="1:4">
      <c s="3" t="s" r="A25">
        <v>322</v>
      </c>
      <c s="4" t="n" r="C25">
        <v>159543</v>
      </c>
      <c s="4" t="n" r="D25">
        <v>145762</v>
      </c>
    </row>
    <row r="26" spans="1:4">
      <c s="4" t="n" r="C26">
        <v>159543</v>
      </c>
      <c s="4" t="n" r="D26">
        <v>145762</v>
      </c>
    </row>
    <row r="27" spans="1:4">
      <c s="3" t="s" r="A27">
        <v>325</v>
      </c>
      <c s="4" t="n" r="C27">
        <v>13942</v>
      </c>
    </row>
    <row r="28" spans="1:4">
      <c s="3" t="s" r="A28">
        <v>326</v>
      </c>
      <c s="4" t="n" r="C28">
        <v>-161</v>
      </c>
    </row>
    <row r="29" spans="1:4">
      <c s="4" t="n" r="C29">
        <v>159543</v>
      </c>
      <c s="4" t="n" r="D29">
        <v>145762</v>
      </c>
    </row>
    <row r="30" spans="1:4">
      <c s="3" t="s" r="A30">
        <v>322</v>
      </c>
      <c s="4" t="n" r="C30">
        <v>381603</v>
      </c>
      <c s="4" t="n" r="D30">
        <v>369496</v>
      </c>
    </row>
    <row r="31" spans="1:4">
      <c s="3" t="s" r="A31">
        <v>323</v>
      </c>
      <c s="3" t="s" r="B31">
        <v>324</v>
      </c>
      <c s="4" t="n" r="C31">
        <v>-117295</v>
      </c>
      <c s="4" t="n" r="D31">
        <v>-117295</v>
      </c>
    </row>
    <row r="32" spans="1:4">
      <c s="4" t="n" r="C32">
        <v>264308</v>
      </c>
      <c s="4" t="n" r="D32">
        <v>252201</v>
      </c>
    </row>
    <row r="33" spans="1:4">
      <c s="3" t="s" r="A33">
        <v>325</v>
      </c>
      <c s="4" t="n" r="C33">
        <v>13942</v>
      </c>
    </row>
    <row r="34" spans="1:4">
      <c s="3" t="s" r="A34">
        <v>326</v>
      </c>
      <c s="4" t="n" r="C34">
        <v>-1835</v>
      </c>
    </row>
    <row r="35" spans="1:4">
      <c s="6" t="n" r="C35">
        <v>264308</v>
      </c>
      <c s="6" t="n" r="D35">
        <v>252201</v>
      </c>
    </row>
    <row r="36" spans="1:4">
      <c t="n" r="A36"/>
    </row>
    <row r="37" spans="1:4">
      <c s="3" t="s" r="A37">
        <v>324</v>
      </c>
      <c s="3" t="s" r="B37">
        <v>330</v>
      </c>
    </row>
  </sheetData>
  <mergeCells count="3">
    <mergeCell ref="A1:B2"/>
    <mergeCell ref="A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5</v>
      </c>
      <c s="2" t="s" r="B1">
        <v>2</v>
      </c>
      <c s="2" t="s" r="C1">
        <v>66</v>
      </c>
    </row>
    <row r="2" spans="1:3">
      <c s="7" t="s" r="A2">
        <v>67</v>
      </c>
    </row>
    <row r="3" spans="1:3">
      <c s="3" t="s" r="A3">
        <v>68</v>
      </c>
      <c s="6" t="n" r="B3">
        <v>85715</v>
      </c>
      <c s="6" t="n" r="C3">
        <v>53263</v>
      </c>
    </row>
    <row r="4" spans="1:3">
      <c s="3" t="s" r="A4">
        <v>69</v>
      </c>
      <c s="4" t="n" r="B4">
        <v>304574</v>
      </c>
      <c s="4" t="n" r="C4">
        <v>497124</v>
      </c>
    </row>
    <row r="5" spans="1:3">
      <c s="3" t="s" r="A5">
        <v>70</v>
      </c>
      <c s="4" t="n" r="B5">
        <v>226394</v>
      </c>
      <c s="4" t="n" r="C5">
        <v>232490</v>
      </c>
    </row>
    <row r="6" spans="1:3">
      <c s="3" t="s" r="A6">
        <v>71</v>
      </c>
      <c s="4" t="n" r="B6">
        <v>31325</v>
      </c>
      <c s="4" t="n" r="C6">
        <v>43789</v>
      </c>
    </row>
    <row r="7" spans="1:3">
      <c s="3" t="s" r="A7">
        <v>72</v>
      </c>
      <c s="4" t="n" r="B7">
        <v>648008</v>
      </c>
      <c s="4" t="n" r="C7">
        <v>826666</v>
      </c>
    </row>
    <row r="8" spans="1:3">
      <c s="3" t="s" r="A8">
        <v>73</v>
      </c>
      <c s="4" t="n" r="B8">
        <v>648330</v>
      </c>
      <c s="4" t="n" r="C8">
        <v>649846</v>
      </c>
    </row>
    <row r="9" spans="1:3">
      <c s="3" t="s" r="A9">
        <v>74</v>
      </c>
      <c s="4" t="n" r="B9">
        <v>264308</v>
      </c>
      <c s="4" t="n" r="C9">
        <v>252201</v>
      </c>
    </row>
    <row r="10" spans="1:3">
      <c s="3" t="s" r="A10">
        <v>75</v>
      </c>
      <c s="4" t="n" r="B10">
        <v>60558</v>
      </c>
      <c s="4" t="n" r="C10">
        <v>52935</v>
      </c>
    </row>
    <row r="11" spans="1:3">
      <c s="3" t="s" r="A11">
        <v>76</v>
      </c>
      <c s="4" t="n" r="B11">
        <v>27134</v>
      </c>
      <c s="4" t="n" r="C11">
        <v>27964</v>
      </c>
    </row>
    <row r="12" spans="1:3">
      <c s="3" t="s" r="A12">
        <v>77</v>
      </c>
      <c s="4" t="n" r="B12">
        <v>1648338</v>
      </c>
      <c s="4" t="n" r="C12">
        <v>1809612</v>
      </c>
    </row>
    <row r="13" spans="1:3">
      <c s="7" t="s" r="A13">
        <v>78</v>
      </c>
    </row>
    <row r="14" spans="1:3">
      <c s="3" t="s" r="A14">
        <v>79</v>
      </c>
      <c s="4" t="n" r="B14">
        <v>72345</v>
      </c>
      <c s="4" t="n" r="C14">
        <v>108949</v>
      </c>
    </row>
    <row r="15" spans="1:3">
      <c s="3" t="s" r="A15">
        <v>80</v>
      </c>
      <c s="4" t="n" r="B15">
        <v>61434</v>
      </c>
      <c s="4" t="n" r="C15">
        <v>96130</v>
      </c>
    </row>
    <row r="16" spans="1:3">
      <c s="3" t="s" r="A16">
        <v>81</v>
      </c>
      <c s="4" t="n" r="B16">
        <v>9056</v>
      </c>
      <c s="4" t="n" r="C16">
        <v>9195</v>
      </c>
    </row>
    <row r="17" spans="1:3">
      <c s="3" t="s" r="A17">
        <v>82</v>
      </c>
      <c s="4" t="n" r="B17">
        <v>515</v>
      </c>
      <c s="4" t="n" r="C17">
        <v>530</v>
      </c>
    </row>
    <row r="18" spans="1:3">
      <c s="3" t="s" r="A18">
        <v>83</v>
      </c>
      <c s="4" t="n" r="B18">
        <v>28820</v>
      </c>
      <c s="4" t="n" r="C18">
        <v>48948</v>
      </c>
    </row>
    <row r="19" spans="1:3">
      <c s="3" t="s" r="A19">
        <v>84</v>
      </c>
      <c s="4" t="n" r="B19">
        <v>12562</v>
      </c>
      <c s="4" t="n" r="C19">
        <v>7431</v>
      </c>
    </row>
    <row r="20" spans="1:3">
      <c s="3" t="s" r="A20">
        <v>85</v>
      </c>
      <c s="4" t="n" r="B20">
        <v>213</v>
      </c>
      <c s="4" t="n" r="C20">
        <v>229</v>
      </c>
    </row>
    <row r="21" spans="1:3">
      <c s="3" t="s" r="A21">
        <v>86</v>
      </c>
      <c s="4" t="n" r="B21">
        <v>184945</v>
      </c>
      <c s="4" t="n" r="C21">
        <v>271412</v>
      </c>
    </row>
    <row r="22" spans="1:3">
      <c s="3" t="s" r="A22">
        <v>87</v>
      </c>
      <c s="4" t="n" r="B22">
        <v>159611</v>
      </c>
      <c s="4" t="n" r="C22">
        <v>146835</v>
      </c>
    </row>
    <row r="23" spans="1:3">
      <c s="3" t="s" r="A23">
        <v>88</v>
      </c>
      <c s="4" t="n" r="B23">
        <v>30151</v>
      </c>
      <c s="4" t="n" r="C23">
        <v>33913</v>
      </c>
    </row>
    <row r="24" spans="1:3">
      <c s="3" t="s" r="A24">
        <v>89</v>
      </c>
      <c s="4" t="n" r="B24">
        <v>18988</v>
      </c>
      <c s="4" t="n" r="C24">
        <v>16795</v>
      </c>
    </row>
    <row r="25" spans="1:3">
      <c s="3" t="s" r="A25">
        <v>90</v>
      </c>
      <c s="4" t="n" r="B25">
        <v>393695</v>
      </c>
      <c s="4" t="n" r="C25">
        <v>468955</v>
      </c>
    </row>
    <row r="26" spans="1:3">
      <c s="7" t="s" r="A26">
        <v>91</v>
      </c>
    </row>
    <row r="27" spans="1:3">
      <c s="3" t="s" r="A27">
        <v>92</v>
      </c>
      <c s="4" t="n" r="B27">
        <v>616</v>
      </c>
      <c s="4" t="n" r="C27">
        <v>610</v>
      </c>
    </row>
    <row r="28" spans="1:3">
      <c s="3" t="s" r="A28">
        <v>93</v>
      </c>
      <c s="4" t="n" r="B28">
        <v>704402</v>
      </c>
      <c s="4" t="n" r="C28">
        <v>685232</v>
      </c>
    </row>
    <row r="29" spans="1:3">
      <c s="3" t="s" r="A29">
        <v>94</v>
      </c>
      <c s="4" t="n" r="B29">
        <v>1178747</v>
      </c>
      <c s="4" t="n" r="C29">
        <v>1151266</v>
      </c>
    </row>
    <row r="30" spans="1:3">
      <c s="3" t="s" r="A30">
        <v>95</v>
      </c>
      <c s="4" t="n" r="B30">
        <v>-42072</v>
      </c>
      <c s="4" t="n" r="C30">
        <v>-22100</v>
      </c>
    </row>
    <row r="31" spans="1:3">
      <c s="3" t="s" r="A31">
        <v>96</v>
      </c>
      <c s="4" t="n" r="B31">
        <v>-587050</v>
      </c>
      <c s="4" t="n" r="C31">
        <v>-474351</v>
      </c>
    </row>
    <row r="32" spans="1:3">
      <c s="3" t="s" r="A32">
        <v>97</v>
      </c>
      <c s="6" t="n" r="B32">
        <v>1254643</v>
      </c>
      <c s="6" t="n" r="C32">
        <v>1340657</v>
      </c>
    </row>
    <row r="33" spans="1:3">
      <c s="3" t="s" r="A33">
        <v>98</v>
      </c>
      <c s="3" t="s" r="B33">
        <v>41</v>
      </c>
      <c s="3" t="s" r="C33">
        <v>41</v>
      </c>
    </row>
    <row r="34" spans="1:3">
      <c s="3" t="s" r="A34">
        <v>99</v>
      </c>
      <c s="6" t="n" r="B34">
        <v>1254643</v>
      </c>
      <c s="6" t="n" r="C34">
        <v>1340657</v>
      </c>
    </row>
    <row r="35" spans="1:3">
      <c s="3" t="s" r="A35">
        <v>100</v>
      </c>
      <c s="6" t="n" r="B35">
        <v>1648338</v>
      </c>
      <c s="6" t="n" r="C35">
        <v>18096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1"/>
    <col customWidth="1" max="2" min="2" width="14"/>
  </cols>
  <sheetData>
    <row r="1" spans="1:2">
      <c s="1" t="s" r="A1">
        <v>331</v>
      </c>
      <c s="2" t="s" r="B1">
        <v>332</v>
      </c>
    </row>
    <row r="2" spans="1:2">
      <c s="3" t="s" r="A2">
        <v>333</v>
      </c>
      <c s="4" t="n" r="B2">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34</v>
      </c>
      <c s="2" t="s" r="B1">
        <v>29</v>
      </c>
      <c s="2" t="s" r="D1">
        <v>1</v>
      </c>
    </row>
    <row r="2" spans="1:5">
      <c s="2" t="s" r="B2">
        <v>2</v>
      </c>
      <c s="2" t="s" r="C2">
        <v>30</v>
      </c>
      <c s="2" t="s" r="D2">
        <v>2</v>
      </c>
      <c s="2" t="s" r="E2">
        <v>30</v>
      </c>
    </row>
    <row r="3" spans="1:5">
      <c s="3" t="s" r="A3">
        <v>335</v>
      </c>
    </row>
    <row r="4" spans="1:5">
      <c s="3" t="s" r="A4">
        <v>336</v>
      </c>
      <c s="3" t="s" r="B4">
        <v>41</v>
      </c>
      <c s="3" t="s" r="C4">
        <v>41</v>
      </c>
      <c s="3" t="s" r="D4">
        <v>41</v>
      </c>
      <c s="6" t="n" r="E4">
        <v>404132</v>
      </c>
    </row>
    <row r="5" spans="1:5">
      <c s="3" t="s" r="A5">
        <v>337</v>
      </c>
      <c s="6" t="n" r="B5">
        <v>36</v>
      </c>
      <c s="6" t="n" r="C5">
        <v>512</v>
      </c>
      <c s="6" t="n" r="D5">
        <v>324</v>
      </c>
      <c s="4" t="n" r="E5">
        <v>62436</v>
      </c>
    </row>
    <row r="6" spans="1:5">
      <c s="3" t="s" r="A6">
        <v>338</v>
      </c>
      <c s="4" t="n" r="B6">
        <v>-13</v>
      </c>
      <c s="4" t="n" r="C6">
        <v>-1965</v>
      </c>
      <c s="4" t="n" r="D6">
        <v>-117</v>
      </c>
      <c s="4" t="n" r="E6">
        <v>-11063</v>
      </c>
    </row>
    <row r="7" spans="1:5">
      <c s="3" t="s" r="A7">
        <v>339</v>
      </c>
      <c s="6" t="n" r="B7">
        <v>23</v>
      </c>
      <c s="4" t="n" r="C7">
        <v>-1453</v>
      </c>
      <c s="4" t="n" r="D7">
        <v>207</v>
      </c>
      <c s="4" t="n" r="E7">
        <v>51373</v>
      </c>
    </row>
    <row r="8" spans="1:5">
      <c s="3" t="s" r="A8">
        <v>340</v>
      </c>
    </row>
    <row r="9" spans="1:5">
      <c s="3" t="s" r="A9">
        <v>337</v>
      </c>
      <c s="3" t="s" r="B9">
        <v>41</v>
      </c>
      <c s="4" t="n" r="C9">
        <v>-21</v>
      </c>
      <c s="4" t="n" r="D9">
        <v>27</v>
      </c>
      <c s="4" t="n" r="E9">
        <v>315</v>
      </c>
    </row>
    <row r="10" spans="1:5">
      <c s="3" t="s" r="A10">
        <v>338</v>
      </c>
      <c s="3" t="s" r="B10">
        <v>41</v>
      </c>
      <c s="4" t="n" r="C10">
        <v>7</v>
      </c>
      <c s="4" t="n" r="D10">
        <v>-10</v>
      </c>
      <c s="4" t="n" r="E10">
        <v>-118</v>
      </c>
    </row>
    <row r="11" spans="1:5">
      <c s="3" t="s" r="A11">
        <v>339</v>
      </c>
      <c s="3" t="s" r="B11">
        <v>41</v>
      </c>
      <c s="4" t="n" r="C11">
        <v>-14</v>
      </c>
      <c s="4" t="n" r="D11">
        <v>17</v>
      </c>
      <c s="4" t="n" r="E11">
        <v>197</v>
      </c>
    </row>
    <row r="12" spans="1:5">
      <c s="3" t="s" r="A12">
        <v>339</v>
      </c>
      <c s="6" t="n" r="B12">
        <v>23</v>
      </c>
      <c s="6" t="n" r="C12">
        <v>-1467</v>
      </c>
      <c s="6" t="n" r="D12">
        <v>224</v>
      </c>
      <c s="6" t="n" r="E12">
        <v>515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t="s" r="A1">
        <v>341</v>
      </c>
      <c s="2" t="s" r="B1">
        <v>29</v>
      </c>
      <c s="2" t="s" r="E1">
        <v>1</v>
      </c>
      <c s="2" t="s" r="G1">
        <v>342</v>
      </c>
    </row>
    <row r="2" spans="1:10">
      <c s="2" t="s" r="B2">
        <v>343</v>
      </c>
      <c s="2" t="s" r="C2">
        <v>344</v>
      </c>
      <c s="2" t="s" r="D2">
        <v>345</v>
      </c>
      <c s="2" t="s" r="E2">
        <v>343</v>
      </c>
      <c s="2" t="s" r="F2">
        <v>344</v>
      </c>
      <c s="2" t="s" r="G2">
        <v>343</v>
      </c>
      <c s="2" t="s" r="H2">
        <v>346</v>
      </c>
      <c s="2" t="s" r="I2">
        <v>347</v>
      </c>
      <c s="2" t="s" r="J2">
        <v>348</v>
      </c>
    </row>
    <row r="3" spans="1:10">
      <c s="3" t="s" r="A3">
        <v>108</v>
      </c>
    </row>
    <row r="4" spans="1:10">
      <c s="3" t="s" r="A4">
        <v>349</v>
      </c>
      <c s="3" t="s" r="J4">
        <v>350</v>
      </c>
    </row>
    <row r="5" spans="1:10">
      <c s="3" t="s" r="A5">
        <v>111</v>
      </c>
    </row>
    <row r="6" spans="1:10">
      <c s="3" t="s" r="A6">
        <v>349</v>
      </c>
      <c s="3" t="s" r="J6">
        <v>351</v>
      </c>
    </row>
    <row r="7" spans="1:10">
      <c s="3" t="s" r="A7">
        <v>352</v>
      </c>
    </row>
    <row r="8" spans="1:10">
      <c s="3" t="s" r="A8">
        <v>353</v>
      </c>
      <c s="3" t="s" r="G8">
        <v>354</v>
      </c>
    </row>
    <row r="9" spans="1:10">
      <c s="3" t="s" r="A9">
        <v>355</v>
      </c>
    </row>
    <row r="10" spans="1:10">
      <c s="3" t="s" r="A10">
        <v>353</v>
      </c>
      <c s="3" t="s" r="G10">
        <v>356</v>
      </c>
    </row>
    <row r="11" spans="1:10">
      <c s="3" t="s" r="A11">
        <v>357</v>
      </c>
    </row>
    <row r="12" spans="1:10">
      <c s="3" t="s" r="A12">
        <v>358</v>
      </c>
      <c s="6" t="n" r="I12">
        <v>750000</v>
      </c>
    </row>
    <row r="13" spans="1:10">
      <c s="3" t="s" r="A13">
        <v>359</v>
      </c>
    </row>
    <row r="14" spans="1:10">
      <c s="3" t="s" r="A14">
        <v>353</v>
      </c>
      <c s="3" t="s" r="G14">
        <v>356</v>
      </c>
    </row>
    <row r="15" spans="1:10">
      <c s="3" t="s" r="A15">
        <v>360</v>
      </c>
    </row>
    <row r="16" spans="1:10">
      <c s="3" t="s" r="A16">
        <v>353</v>
      </c>
      <c s="3" t="s" r="G16">
        <v>361</v>
      </c>
    </row>
    <row r="17" spans="1:10">
      <c s="3" t="s" r="A17">
        <v>362</v>
      </c>
    </row>
    <row r="18" spans="1:10">
      <c s="3" t="s" r="A18">
        <v>353</v>
      </c>
      <c s="3" t="s" r="E18">
        <v>356</v>
      </c>
    </row>
    <row r="19" spans="1:10">
      <c s="3" t="s" r="A19">
        <v>363</v>
      </c>
    </row>
    <row r="20" spans="1:10">
      <c s="3" t="s" r="A20">
        <v>358</v>
      </c>
      <c s="6" t="n" r="I20">
        <v>600000</v>
      </c>
    </row>
    <row r="21" spans="1:10">
      <c s="3" t="s" r="A21">
        <v>364</v>
      </c>
      <c s="3" t="s" r="E21">
        <v>365</v>
      </c>
    </row>
    <row r="22" spans="1:10">
      <c s="3" t="s" r="A22">
        <v>366</v>
      </c>
    </row>
    <row r="23" spans="1:10">
      <c s="3" t="s" r="A23">
        <v>367</v>
      </c>
      <c s="6" t="n" r="F23">
        <v>-96700</v>
      </c>
    </row>
    <row r="24" spans="1:10">
      <c s="3" t="s" r="A24">
        <v>368</v>
      </c>
    </row>
    <row r="25" spans="1:10">
      <c s="3" t="s" r="A25">
        <v>367</v>
      </c>
      <c s="6" t="n" r="D25">
        <v>-1800</v>
      </c>
    </row>
    <row r="26" spans="1:10">
      <c s="3" t="s" r="A26">
        <v>369</v>
      </c>
    </row>
    <row r="27" spans="1:10">
      <c s="3" t="s" r="A27">
        <v>367</v>
      </c>
      <c s="6" t="n" r="D27">
        <v>-3700</v>
      </c>
    </row>
    <row r="28" spans="1:10">
      <c s="3" t="s" r="A28">
        <v>370</v>
      </c>
      <c s="4" t="n" r="G28">
        <v>3</v>
      </c>
    </row>
    <row r="29" spans="1:10">
      <c s="3" t="s" r="A29">
        <v>371</v>
      </c>
      <c s="9" t="n" r="G29">
        <v>3.25</v>
      </c>
    </row>
    <row r="30" spans="1:10">
      <c s="3" t="s" r="A30">
        <v>372</v>
      </c>
      <c s="6" t="n" r="B30">
        <v>153800</v>
      </c>
      <c s="6" t="n" r="E30">
        <v>153800</v>
      </c>
      <c s="6" t="n" r="G30">
        <v>153800</v>
      </c>
    </row>
    <row r="31" spans="1:10">
      <c s="3" t="s" r="A31">
        <v>373</v>
      </c>
      <c s="4" t="n" r="B31">
        <v>39500</v>
      </c>
      <c s="4" t="n" r="E31">
        <v>39500</v>
      </c>
      <c s="4" t="n" r="G31">
        <v>39500</v>
      </c>
    </row>
    <row r="32" spans="1:10">
      <c s="3" t="s" r="A32">
        <v>374</v>
      </c>
      <c s="4" t="n" r="B32">
        <v>406700</v>
      </c>
      <c s="4" t="n" r="E32">
        <v>406700</v>
      </c>
      <c s="4" t="n" r="G32">
        <v>406700</v>
      </c>
    </row>
    <row r="33" spans="1:10">
      <c s="3" t="s" r="A33">
        <v>375</v>
      </c>
      <c s="6" t="n" r="B33">
        <v>85715</v>
      </c>
      <c s="6" t="n" r="C33">
        <v>69800</v>
      </c>
      <c s="6" t="n" r="E33">
        <v>85715</v>
      </c>
      <c s="4" t="n" r="F33">
        <v>69800</v>
      </c>
      <c s="6" t="n" r="G33">
        <v>85715</v>
      </c>
      <c s="6" t="n" r="H33">
        <v>53263</v>
      </c>
      <c s="6" t="n" r="J33">
        <v>599306</v>
      </c>
    </row>
    <row r="34" spans="1:10">
      <c s="3" t="s" r="A34">
        <v>367</v>
      </c>
      <c s="3" t="s" r="B34">
        <v>41</v>
      </c>
      <c s="6" t="n" r="C34">
        <v>30</v>
      </c>
      <c s="3" t="s" r="E34">
        <v>41</v>
      </c>
      <c s="4" t="n" r="F34">
        <v>-100380</v>
      </c>
    </row>
    <row r="35" spans="1:10">
      <c s="3" t="s" r="A35">
        <v>376</v>
      </c>
      <c s="3" t="s" r="E35">
        <v>41</v>
      </c>
      <c s="6" t="n" r="F35">
        <v>75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77</v>
      </c>
      <c s="2" t="s" r="B1">
        <v>2</v>
      </c>
      <c s="2" t="s" r="C1">
        <v>66</v>
      </c>
    </row>
    <row r="2" spans="1:3">
      <c s="3" t="s" r="A2">
        <v>378</v>
      </c>
    </row>
    <row r="3" spans="1:3">
      <c s="3" t="s" r="A3">
        <v>379</v>
      </c>
      <c s="6" t="n" r="B3">
        <v>153767</v>
      </c>
      <c s="6" t="n" r="C3">
        <v>140684</v>
      </c>
    </row>
    <row r="4" spans="1:3">
      <c s="3" t="s" r="A4">
        <v>380</v>
      </c>
      <c s="4" t="n" r="B4">
        <v>153767</v>
      </c>
      <c s="4" t="n" r="C4">
        <v>140684</v>
      </c>
    </row>
    <row r="5" spans="1:3">
      <c s="3" t="s" r="A5">
        <v>381</v>
      </c>
    </row>
    <row r="6" spans="1:3">
      <c s="3" t="s" r="A6">
        <v>379</v>
      </c>
      <c s="4" t="n" r="B6">
        <v>6359</v>
      </c>
      <c s="4" t="n" r="C6">
        <v>6681</v>
      </c>
    </row>
    <row r="7" spans="1:3">
      <c s="3" t="s" r="A7">
        <v>380</v>
      </c>
      <c s="4" t="n" r="B7">
        <v>6359</v>
      </c>
      <c s="4" t="n" r="C7">
        <v>6681</v>
      </c>
    </row>
    <row r="8" spans="1:3">
      <c s="3" t="s" r="A8">
        <v>382</v>
      </c>
    </row>
    <row r="9" spans="1:3">
      <c s="3" t="s" r="A9">
        <v>379</v>
      </c>
      <c s="4" t="n" r="B9">
        <v>160126</v>
      </c>
      <c s="4" t="n" r="C9">
        <v>147365</v>
      </c>
    </row>
    <row r="10" spans="1:3">
      <c s="3" t="s" r="A10">
        <v>380</v>
      </c>
      <c s="4" t="n" r="B10">
        <v>160126</v>
      </c>
      <c s="4" t="n" r="C10">
        <v>147365</v>
      </c>
    </row>
    <row r="11" spans="1:3">
      <c s="3" t="s" r="A11">
        <v>383</v>
      </c>
      <c s="4" t="n" r="B11">
        <v>515</v>
      </c>
      <c s="4" t="n" r="C11">
        <v>530</v>
      </c>
    </row>
    <row r="12" spans="1:3">
      <c s="3" t="s" r="A12">
        <v>384</v>
      </c>
      <c s="6" t="n" r="B12">
        <v>159611</v>
      </c>
      <c s="6" t="n" r="C12">
        <v>1468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385</v>
      </c>
      <c s="2" t="s" r="B1">
        <v>1</v>
      </c>
      <c s="2" t="s" r="C1">
        <v>386</v>
      </c>
    </row>
    <row r="2" spans="1:3">
      <c s="2" t="s" r="B2">
        <v>2</v>
      </c>
      <c s="2" t="s" r="C2">
        <v>66</v>
      </c>
    </row>
    <row r="3" spans="1:3">
      <c s="3" t="s" r="A3">
        <v>387</v>
      </c>
      <c s="10" t="n" r="B3">
        <v>0.6</v>
      </c>
      <c s="10" t="n" r="C3">
        <v>0.6</v>
      </c>
    </row>
    <row r="4" spans="1:3">
      <c s="3" t="s" r="A4">
        <v>388</v>
      </c>
      <c s="3" t="s" r="B4">
        <v>389</v>
      </c>
      <c s="3" t="s" r="C4">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t="s" r="A1">
        <v>390</v>
      </c>
      <c s="2" t="s" r="B1">
        <v>1</v>
      </c>
    </row>
    <row r="2" spans="1:7">
      <c s="2" t="s" r="B2">
        <v>2</v>
      </c>
      <c s="2" t="s" r="C2">
        <v>30</v>
      </c>
      <c s="2" t="s" r="D2">
        <v>391</v>
      </c>
      <c s="2" t="s" r="E2">
        <v>66</v>
      </c>
      <c s="2" t="s" r="F2">
        <v>392</v>
      </c>
      <c s="2" t="s" r="G2">
        <v>393</v>
      </c>
    </row>
    <row r="3" spans="1:7">
      <c s="3" t="s" r="A3">
        <v>394</v>
      </c>
      <c s="8" t="n" r="B3">
        <v>0.01</v>
      </c>
      <c s="8" t="n" r="D3">
        <v>0.01</v>
      </c>
      <c s="8" t="n" r="E3">
        <v>0.01</v>
      </c>
      <c s="8" t="n" r="F3">
        <v>0.01</v>
      </c>
    </row>
    <row r="4" spans="1:7">
      <c s="3" t="s" r="A4">
        <v>395</v>
      </c>
      <c s="6" t="n" r="D4">
        <v>150</v>
      </c>
      <c s="6" t="n" r="F4">
        <v>500</v>
      </c>
      <c s="6" t="n" r="G4">
        <v>200</v>
      </c>
    </row>
    <row r="5" spans="1:7">
      <c s="3" t="s" r="A5">
        <v>396</v>
      </c>
      <c s="10" t="n" r="B5">
        <v>105.9</v>
      </c>
      <c s="10" t="n" r="C5">
        <v>155.4</v>
      </c>
    </row>
    <row r="6" spans="1:7">
      <c s="3" t="s" r="A6">
        <v>397</v>
      </c>
      <c s="4" t="n" r="B6">
        <v>2674218</v>
      </c>
      <c s="4" t="n" r="C6">
        <v>1704127</v>
      </c>
    </row>
    <row r="7" spans="1:7">
      <c s="3" t="s" r="A7">
        <v>398</v>
      </c>
      <c s="10" t="n" r="B7">
        <v>1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t="s" r="A1">
        <v>399</v>
      </c>
      <c s="2" t="s" r="B1">
        <v>1</v>
      </c>
    </row>
    <row r="2" spans="1:2">
      <c s="2" t="s" r="B2">
        <v>400</v>
      </c>
    </row>
    <row r="3" spans="1:2">
      <c s="3" t="s" r="A3">
        <v>401</v>
      </c>
      <c s="4" t="n" r="B3">
        <v>53017359</v>
      </c>
    </row>
    <row r="4" spans="1:2">
      <c s="3" t="s" r="A4">
        <v>402</v>
      </c>
      <c s="4" t="n" r="B4">
        <v>-2674218</v>
      </c>
    </row>
    <row r="5" spans="1:2">
      <c s="3" t="s" r="A5">
        <v>403</v>
      </c>
      <c s="4" t="n" r="B5">
        <v>448024</v>
      </c>
    </row>
    <row r="6" spans="1:2">
      <c s="3" t="s" r="A6">
        <v>404</v>
      </c>
      <c s="4" t="n" r="B6">
        <v>175260</v>
      </c>
    </row>
    <row r="7" spans="1:2">
      <c s="3" t="s" r="A7">
        <v>405</v>
      </c>
      <c s="4" t="n" r="B7">
        <v>-160698</v>
      </c>
    </row>
    <row r="8" spans="1:2">
      <c s="3" t="s" r="A8">
        <v>406</v>
      </c>
      <c s="4" t="n" r="B8">
        <v>508057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t="s" r="A1">
        <v>407</v>
      </c>
      <c s="2" t="s" r="B1">
        <v>408</v>
      </c>
      <c s="2" t="s" r="C1">
        <v>29</v>
      </c>
      <c s="2" t="s" r="E1">
        <v>1</v>
      </c>
    </row>
    <row r="2" spans="1:6">
      <c s="2" t="s" r="B2">
        <v>409</v>
      </c>
      <c s="2" t="s" r="C2">
        <v>2</v>
      </c>
      <c s="2" t="s" r="D2">
        <v>30</v>
      </c>
      <c s="2" t="s" r="E2">
        <v>2</v>
      </c>
      <c s="2" t="s" r="F2">
        <v>30</v>
      </c>
    </row>
    <row r="3" spans="1:6">
      <c s="3" t="s" r="A3">
        <v>410</v>
      </c>
    </row>
    <row r="4" spans="1:6">
      <c s="3" t="s" r="A4">
        <v>411</v>
      </c>
      <c s="4" t="n" r="B4">
        <v>75900</v>
      </c>
    </row>
    <row r="5" spans="1:6">
      <c s="3" t="s" r="A5">
        <v>412</v>
      </c>
      <c s="10" t="n" r="B5">
        <v>3.2</v>
      </c>
    </row>
    <row r="6" spans="1:6">
      <c s="3" t="s" r="A6">
        <v>413</v>
      </c>
      <c s="10" t="n" r="C6">
        <v>5.5</v>
      </c>
      <c s="10" t="n" r="D6">
        <v>6.8</v>
      </c>
      <c s="10" t="n" r="E6">
        <v>16.2</v>
      </c>
      <c s="10" t="n" r="F6">
        <v>19.3</v>
      </c>
    </row>
    <row r="7" spans="1:6">
      <c s="3" t="s" r="A7">
        <v>414</v>
      </c>
      <c s="10" t="n" r="C7">
        <v>38.3</v>
      </c>
      <c s="10" t="n" r="E7">
        <v>38.3</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20"/>
  </cols>
  <sheetData>
    <row r="1" spans="1:2">
      <c s="1" t="s" r="A1">
        <v>415</v>
      </c>
      <c s="2" t="s" r="B1">
        <v>1</v>
      </c>
    </row>
    <row r="2" spans="1:2">
      <c s="2" t="s" r="B2">
        <v>400</v>
      </c>
    </row>
    <row r="3" spans="1:2">
      <c s="3" t="s" r="A3">
        <v>416</v>
      </c>
    </row>
    <row r="4" spans="1:2">
      <c s="3" t="s" r="A4">
        <v>417</v>
      </c>
      <c s="4" t="n" r="B4">
        <v>1007686</v>
      </c>
    </row>
    <row r="5" spans="1:2">
      <c s="3" t="s" r="A5">
        <v>418</v>
      </c>
      <c s="4" t="n" r="B5">
        <v>119370</v>
      </c>
    </row>
    <row r="6" spans="1:2">
      <c s="3" t="s" r="A6">
        <v>419</v>
      </c>
      <c s="4" t="n" r="B6">
        <v>-175260</v>
      </c>
    </row>
    <row r="7" spans="1:2">
      <c s="3" t="s" r="A7">
        <v>420</v>
      </c>
      <c s="4" t="n" r="B7">
        <v>-18996</v>
      </c>
    </row>
    <row r="8" spans="1:2">
      <c s="3" t="s" r="A8">
        <v>421</v>
      </c>
      <c s="4" t="n" r="B8">
        <v>932800</v>
      </c>
    </row>
    <row r="9" spans="1:2">
      <c s="3" t="s" r="A9">
        <v>422</v>
      </c>
    </row>
    <row r="10" spans="1:2">
      <c s="3" t="s" r="A10">
        <v>417</v>
      </c>
      <c s="4" t="n" r="B10">
        <v>1106670</v>
      </c>
    </row>
    <row r="11" spans="1:2">
      <c s="3" t="s" r="A11">
        <v>418</v>
      </c>
      <c s="4" t="n" r="B11">
        <v>558748</v>
      </c>
    </row>
    <row r="12" spans="1:2">
      <c s="3" t="s" r="A12">
        <v>419</v>
      </c>
      <c s="4" t="n" r="B12">
        <v>-440599</v>
      </c>
    </row>
    <row r="13" spans="1:2">
      <c s="3" t="s" r="A13">
        <v>420</v>
      </c>
      <c s="4" t="n" r="B13">
        <v>-34824</v>
      </c>
    </row>
    <row r="14" spans="1:2">
      <c s="3" t="s" r="A14">
        <v>421</v>
      </c>
      <c s="4" t="n" r="B14">
        <v>11899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23</v>
      </c>
      <c s="2" t="s" r="B1">
        <v>29</v>
      </c>
      <c s="2" t="s" r="D1">
        <v>1</v>
      </c>
    </row>
    <row r="2" spans="1:5">
      <c s="2" t="s" r="B2">
        <v>2</v>
      </c>
      <c s="2" t="s" r="C2">
        <v>30</v>
      </c>
      <c s="2" t="s" r="D2">
        <v>2</v>
      </c>
      <c s="2" t="s" r="E2">
        <v>30</v>
      </c>
    </row>
    <row r="3" spans="1:5">
      <c s="3" t="s" r="A3">
        <v>424</v>
      </c>
    </row>
    <row r="4" spans="1:5">
      <c s="3" t="s" r="A4">
        <v>425</v>
      </c>
      <c s="6" t="n" r="B4">
        <v>3200</v>
      </c>
      <c s="6" t="n" r="D4">
        <v>3500</v>
      </c>
    </row>
    <row r="5" spans="1:5">
      <c s="3" t="s" r="A5">
        <v>426</v>
      </c>
      <c s="6" t="n" r="B5">
        <v>3953</v>
      </c>
      <c s="6" t="n" r="C5">
        <v>32048</v>
      </c>
      <c s="6" t="n" r="D5">
        <v>18646</v>
      </c>
      <c s="6" t="n" r="E5">
        <v>36545</v>
      </c>
    </row>
    <row r="6" spans="1:5">
      <c s="3" t="s" r="A6">
        <v>427</v>
      </c>
      <c s="3" t="s" r="B6">
        <v>428</v>
      </c>
      <c s="3" t="s" r="C6">
        <v>429</v>
      </c>
      <c s="3" t="s" r="D6">
        <v>430</v>
      </c>
      <c s="3" t="s" r="E6">
        <v>431</v>
      </c>
    </row>
    <row r="7" spans="1:5">
      <c s="3" t="s" r="A7">
        <v>432</v>
      </c>
      <c s="6" t="n" r="D7">
        <v>2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1</v>
      </c>
      <c s="2" t="s" r="B1">
        <v>2</v>
      </c>
      <c s="2" t="s" r="C1">
        <v>66</v>
      </c>
    </row>
    <row r="2" spans="1:3">
      <c s="3" t="s" r="A2">
        <v>102</v>
      </c>
      <c s="8" t="n" r="B2">
        <v>0.01</v>
      </c>
      <c s="8" t="n" r="C2">
        <v>0.01</v>
      </c>
    </row>
    <row r="3" spans="1:3">
      <c s="3" t="s" r="A3">
        <v>103</v>
      </c>
      <c s="4" t="n" r="B3">
        <v>200000000</v>
      </c>
      <c s="4" t="n" r="C3">
        <v>200000000</v>
      </c>
    </row>
    <row r="4" spans="1:3">
      <c s="3" t="s" r="A4">
        <v>104</v>
      </c>
      <c s="4" t="n" r="B4">
        <v>61564018</v>
      </c>
      <c s="4" t="n" r="C4">
        <v>60940734</v>
      </c>
    </row>
    <row r="5" spans="1:3">
      <c s="3" t="s" r="A5">
        <v>105</v>
      </c>
      <c s="4" t="n" r="B5">
        <v>50805727</v>
      </c>
      <c s="4" t="n" r="C5">
        <v>53017359</v>
      </c>
    </row>
    <row r="6" spans="1:3">
      <c s="3" t="s" r="A6">
        <v>106</v>
      </c>
      <c s="4" t="n" r="B6">
        <v>10758291</v>
      </c>
      <c s="4" t="n" r="C6">
        <v>79233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3</v>
      </c>
      <c s="2" t="s" r="B1">
        <v>29</v>
      </c>
      <c s="2" t="s" r="D1">
        <v>1</v>
      </c>
    </row>
    <row r="2" spans="1:5">
      <c s="2" t="s" r="B2">
        <v>2</v>
      </c>
      <c s="2" t="s" r="C2">
        <v>30</v>
      </c>
      <c s="2" t="s" r="D2">
        <v>2</v>
      </c>
      <c s="2" t="s" r="E2">
        <v>30</v>
      </c>
    </row>
    <row r="3" spans="1:5">
      <c s="3" t="s" r="A3">
        <v>434</v>
      </c>
    </row>
    <row r="4" spans="1:5">
      <c s="3" t="s" r="A4">
        <v>435</v>
      </c>
      <c s="6" t="n" r="E4">
        <v>-11000</v>
      </c>
    </row>
    <row r="5" spans="1:5">
      <c s="3" t="s" r="A5">
        <v>435</v>
      </c>
      <c s="6" t="n" r="B5">
        <v>6646</v>
      </c>
      <c s="6" t="n" r="C5">
        <v>91612</v>
      </c>
      <c s="6" t="n" r="D5">
        <v>49130</v>
      </c>
      <c s="6" t="n" r="E5">
        <v>2184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s="1" t="s" r="A1">
        <v>436</v>
      </c>
      <c s="2" t="s" r="B1">
        <v>29</v>
      </c>
      <c s="2" t="s" r="D1">
        <v>1</v>
      </c>
    </row>
    <row r="2" spans="1:6">
      <c s="2" t="s" r="B2">
        <v>2</v>
      </c>
      <c s="2" t="s" r="C2">
        <v>30</v>
      </c>
      <c s="2" t="s" r="D2">
        <v>2</v>
      </c>
      <c s="2" t="s" r="E2">
        <v>30</v>
      </c>
    </row>
    <row r="3" spans="1:6">
      <c s="3" t="s" r="A3">
        <v>321</v>
      </c>
    </row>
    <row r="4" spans="1:6">
      <c s="3" t="s" r="A4">
        <v>437</v>
      </c>
      <c s="6" t="n" r="B4">
        <v>66734</v>
      </c>
      <c s="6" t="n" r="C4">
        <v>171990</v>
      </c>
      <c s="6" t="n" r="D4">
        <v>254265</v>
      </c>
      <c s="6" t="n" r="E4">
        <v>474106</v>
      </c>
    </row>
    <row r="5" spans="1:6">
      <c s="3" t="s" r="A5">
        <v>113</v>
      </c>
      <c s="4" t="n" r="B5">
        <v>18701</v>
      </c>
      <c s="4" t="n" r="C5">
        <v>18560</v>
      </c>
      <c s="4" t="n" r="D5">
        <v>57289</v>
      </c>
      <c s="4" t="n" r="E5">
        <v>54904</v>
      </c>
    </row>
    <row r="6" spans="1:6">
      <c s="3" t="s" r="A6">
        <v>438</v>
      </c>
      <c s="4" t="n" r="B6">
        <v>-9991</v>
      </c>
      <c s="4" t="n" r="C6">
        <v>43242</v>
      </c>
      <c s="4" t="n" r="D6">
        <v>-8492</v>
      </c>
      <c s="4" t="n" r="E6">
        <v>106760</v>
      </c>
    </row>
    <row r="7" spans="1:6">
      <c s="3" t="s" r="A7">
        <v>129</v>
      </c>
      <c s="4" t="n" r="B7">
        <v>11343</v>
      </c>
      <c s="4" t="n" r="C7">
        <v>36370</v>
      </c>
      <c s="4" t="n" r="D7">
        <v>46721</v>
      </c>
      <c s="4" t="n" r="E7">
        <v>80523</v>
      </c>
    </row>
    <row r="8" spans="1:6">
      <c s="3" t="s" r="A8">
        <v>77</v>
      </c>
      <c s="4" t="n" r="B8">
        <v>545986</v>
      </c>
      <c s="4" t="n" r="C8">
        <v>622318</v>
      </c>
      <c s="4" t="n" r="D8">
        <v>545986</v>
      </c>
      <c s="4" t="n" r="E8">
        <v>622318</v>
      </c>
    </row>
    <row r="9" spans="1:6">
      <c s="3" t="s" r="A9">
        <v>327</v>
      </c>
    </row>
    <row r="10" spans="1:6">
      <c s="3" t="s" r="A10">
        <v>437</v>
      </c>
      <c s="4" t="n" r="B10">
        <v>16506</v>
      </c>
      <c s="4" t="n" r="C10">
        <v>52416</v>
      </c>
      <c s="4" t="n" r="D10">
        <v>56888</v>
      </c>
      <c s="4" t="n" r="E10">
        <v>152243</v>
      </c>
    </row>
    <row r="11" spans="1:6">
      <c s="3" t="s" r="A11">
        <v>113</v>
      </c>
      <c s="4" t="n" r="B11">
        <v>6725</v>
      </c>
      <c s="4" t="n" r="C11">
        <v>6721</v>
      </c>
      <c s="4" t="n" r="D11">
        <v>20368</v>
      </c>
      <c s="4" t="n" r="E11">
        <v>20358</v>
      </c>
    </row>
    <row r="12" spans="1:6">
      <c s="3" t="s" r="A12">
        <v>438</v>
      </c>
      <c s="4" t="n" r="B12">
        <v>-4844</v>
      </c>
      <c s="4" t="n" r="C12">
        <v>8511</v>
      </c>
      <c s="4" t="n" r="D12">
        <v>-11725</v>
      </c>
      <c s="4" t="n" r="E12">
        <v>23044</v>
      </c>
    </row>
    <row r="13" spans="1:6">
      <c s="3" t="s" r="A13">
        <v>129</v>
      </c>
      <c s="4" t="n" r="B13">
        <v>1539</v>
      </c>
      <c s="4" t="n" r="C13">
        <v>6054</v>
      </c>
      <c s="4" t="n" r="D13">
        <v>10209</v>
      </c>
      <c s="4" t="n" r="E13">
        <v>21141</v>
      </c>
    </row>
    <row r="14" spans="1:6">
      <c s="3" t="s" r="A14">
        <v>77</v>
      </c>
      <c s="4" t="n" r="B14">
        <v>109645</v>
      </c>
      <c s="4" t="n" r="C14">
        <v>144211</v>
      </c>
      <c s="4" t="n" r="D14">
        <v>109645</v>
      </c>
      <c s="4" t="n" r="E14">
        <v>144211</v>
      </c>
    </row>
    <row r="15" spans="1:6">
      <c s="3" t="s" r="A15">
        <v>328</v>
      </c>
    </row>
    <row r="16" spans="1:6">
      <c s="3" t="s" r="A16">
        <v>437</v>
      </c>
      <c s="4" t="n" r="B16">
        <v>83240</v>
      </c>
      <c s="4" t="n" r="C16">
        <v>224406</v>
      </c>
      <c s="4" t="n" r="D16">
        <v>311153</v>
      </c>
      <c s="4" t="n" r="E16">
        <v>626349</v>
      </c>
    </row>
    <row r="17" spans="1:6">
      <c s="3" t="s" r="A17">
        <v>113</v>
      </c>
      <c s="4" t="n" r="B17">
        <v>25426</v>
      </c>
      <c s="4" t="n" r="C17">
        <v>25281</v>
      </c>
      <c s="4" t="n" r="D17">
        <v>77657</v>
      </c>
      <c s="4" t="n" r="E17">
        <v>75262</v>
      </c>
    </row>
    <row r="18" spans="1:6">
      <c s="3" t="s" r="A18">
        <v>438</v>
      </c>
      <c s="4" t="n" r="B18">
        <v>-14835</v>
      </c>
      <c s="4" t="n" r="C18">
        <v>51753</v>
      </c>
      <c s="4" t="n" r="D18">
        <v>-20217</v>
      </c>
      <c s="4" t="n" r="E18">
        <v>129804</v>
      </c>
    </row>
    <row r="19" spans="1:6">
      <c s="3" t="s" r="A19">
        <v>129</v>
      </c>
      <c s="4" t="n" r="B19">
        <v>12882</v>
      </c>
      <c s="4" t="n" r="C19">
        <v>42424</v>
      </c>
      <c s="4" t="n" r="D19">
        <v>56930</v>
      </c>
      <c s="4" t="n" r="E19">
        <v>101664</v>
      </c>
    </row>
    <row r="20" spans="1:6">
      <c s="3" t="s" r="A20">
        <v>77</v>
      </c>
      <c s="4" t="n" r="B20">
        <v>655631</v>
      </c>
      <c s="4" t="n" r="C20">
        <v>766529</v>
      </c>
      <c s="4" t="n" r="D20">
        <v>655631</v>
      </c>
      <c s="4" t="n" r="E20">
        <v>766529</v>
      </c>
    </row>
    <row r="21" spans="1:6">
      <c s="3" t="s" r="A21">
        <v>329</v>
      </c>
    </row>
    <row r="22" spans="1:6">
      <c s="3" t="s" r="A22">
        <v>437</v>
      </c>
      <c s="4" t="n" r="B22">
        <v>175646</v>
      </c>
      <c s="4" t="n" r="C22">
        <v>246626</v>
      </c>
      <c s="4" t="n" r="D22">
        <v>554350</v>
      </c>
      <c s="4" t="n" r="E22">
        <v>709527</v>
      </c>
    </row>
    <row r="23" spans="1:6">
      <c s="3" t="s" r="A23">
        <v>113</v>
      </c>
      <c s="4" t="n" r="B23">
        <v>5985</v>
      </c>
      <c s="4" t="n" r="C23">
        <v>5539</v>
      </c>
      <c s="4" t="n" r="D23">
        <v>18054</v>
      </c>
      <c s="4" t="n" r="E23">
        <v>16939</v>
      </c>
    </row>
    <row r="24" spans="1:6">
      <c s="3" t="s" r="A24">
        <v>438</v>
      </c>
      <c s="4" t="n" r="B24">
        <v>33512</v>
      </c>
      <c s="4" t="n" r="C24">
        <v>54899</v>
      </c>
      <c s="4" t="n" r="D24">
        <v>104889</v>
      </c>
      <c s="4" t="n" r="E24">
        <v>142508</v>
      </c>
    </row>
    <row r="25" spans="1:6">
      <c s="3" t="s" r="A25">
        <v>129</v>
      </c>
      <c s="4" t="n" r="B25">
        <v>10538</v>
      </c>
      <c s="4" t="n" r="C25">
        <v>16783</v>
      </c>
      <c s="4" t="n" r="D25">
        <v>34704</v>
      </c>
      <c s="4" t="n" r="E25">
        <v>39190</v>
      </c>
    </row>
    <row r="26" spans="1:6">
      <c s="3" t="s" r="A26">
        <v>77</v>
      </c>
      <c s="4" t="n" r="B26">
        <v>955439</v>
      </c>
      <c s="4" t="n" r="C26">
        <v>1016077</v>
      </c>
      <c s="4" t="n" r="D26">
        <v>955439</v>
      </c>
      <c s="4" t="n" r="E26">
        <v>1016077</v>
      </c>
    </row>
    <row r="27" spans="1:6">
      <c s="3" t="s" r="A27">
        <v>439</v>
      </c>
      <c s="6" t="n" r="B27">
        <v>1</v>
      </c>
      <c s="6" t="n" r="C27">
        <v>74</v>
      </c>
      <c s="6" t="n" r="D27">
        <v>5</v>
      </c>
      <c s="6" t="n" r="E27">
        <v>292</v>
      </c>
    </row>
    <row r="28" spans="1:6">
      <c s="3" t="s" r="A28">
        <v>440</v>
      </c>
    </row>
    <row r="29" spans="1:6">
      <c s="3" t="s" r="A29">
        <v>437</v>
      </c>
      <c s="3" t="s" r="B29">
        <v>41</v>
      </c>
      <c s="3" t="s" r="C29">
        <v>41</v>
      </c>
      <c s="3" t="s" r="D29">
        <v>41</v>
      </c>
      <c s="3" t="s" r="E29">
        <v>41</v>
      </c>
    </row>
    <row r="30" spans="1:6">
      <c s="3" t="s" r="A30">
        <v>113</v>
      </c>
      <c s="6" t="n" r="B30">
        <v>319</v>
      </c>
      <c s="6" t="n" r="C30">
        <v>256</v>
      </c>
      <c s="6" t="n" r="D30">
        <v>1031</v>
      </c>
      <c s="6" t="n" r="E30">
        <v>769</v>
      </c>
    </row>
    <row r="31" spans="1:6">
      <c s="3" t="s" r="A31">
        <v>438</v>
      </c>
      <c s="4" t="n" r="B31">
        <v>-12031</v>
      </c>
      <c s="4" t="n" r="C31">
        <v>-15040</v>
      </c>
      <c s="4" t="n" r="D31">
        <v>-35542</v>
      </c>
      <c s="4" t="n" r="E31">
        <v>-53888</v>
      </c>
      <c s="3" t="s" r="F31">
        <v>324</v>
      </c>
    </row>
    <row r="32" spans="1:6">
      <c s="3" t="s" r="A32">
        <v>129</v>
      </c>
      <c s="4" t="n" r="B32">
        <v>154</v>
      </c>
      <c s="4" t="n" r="C32">
        <v>131</v>
      </c>
      <c s="4" t="n" r="D32">
        <v>680</v>
      </c>
      <c s="4" t="n" r="E32">
        <v>1695</v>
      </c>
    </row>
    <row r="33" spans="1:6">
      <c s="3" t="s" r="A33">
        <v>77</v>
      </c>
      <c s="4" t="n" r="B33">
        <v>37268</v>
      </c>
      <c s="4" t="n" r="C33">
        <v>20863</v>
      </c>
      <c s="4" t="n" r="D33">
        <v>37268</v>
      </c>
      <c s="4" t="n" r="E33">
        <v>20863</v>
      </c>
    </row>
    <row r="34" spans="1:6">
      <c s="3" t="s" r="A34">
        <v>437</v>
      </c>
      <c s="4" t="n" r="B34">
        <v>258886</v>
      </c>
      <c s="4" t="n" r="C34">
        <v>471032</v>
      </c>
      <c s="4" t="n" r="D34">
        <v>865503</v>
      </c>
      <c s="4" t="n" r="E34">
        <v>1335876</v>
      </c>
    </row>
    <row r="35" spans="1:6">
      <c s="3" t="s" r="A35">
        <v>113</v>
      </c>
      <c s="4" t="n" r="B35">
        <v>31730</v>
      </c>
      <c s="4" t="n" r="C35">
        <v>31076</v>
      </c>
      <c s="4" t="n" r="D35">
        <v>96742</v>
      </c>
      <c s="4" t="n" r="E35">
        <v>92970</v>
      </c>
    </row>
    <row r="36" spans="1:6">
      <c s="3" t="s" r="A36">
        <v>438</v>
      </c>
      <c s="4" t="n" r="B36">
        <v>6646</v>
      </c>
      <c s="4" t="n" r="C36">
        <v>91612</v>
      </c>
      <c s="4" t="n" r="D36">
        <v>49130</v>
      </c>
      <c s="4" t="n" r="E36">
        <v>218424</v>
      </c>
    </row>
    <row r="37" spans="1:6">
      <c s="3" t="s" r="A37">
        <v>129</v>
      </c>
      <c s="4" t="n" r="B37">
        <v>23574</v>
      </c>
      <c s="4" t="n" r="C37">
        <v>59338</v>
      </c>
      <c s="4" t="n" r="D37">
        <v>92314</v>
      </c>
      <c s="4" t="n" r="E37">
        <v>142549</v>
      </c>
    </row>
    <row r="38" spans="1:6">
      <c s="3" t="s" r="A38">
        <v>77</v>
      </c>
      <c s="4" t="n" r="B38">
        <v>1648338</v>
      </c>
      <c s="4" t="n" r="C38">
        <v>1803469</v>
      </c>
      <c s="4" t="n" r="D38">
        <v>1648338</v>
      </c>
      <c s="4" t="n" r="E38">
        <v>1803469</v>
      </c>
    </row>
    <row r="39" spans="1:6">
      <c s="3" t="s" r="A39">
        <v>439</v>
      </c>
      <c s="6" t="n" r="B39">
        <v>1</v>
      </c>
      <c s="6" t="n" r="C39">
        <v>74</v>
      </c>
      <c s="6" t="n" r="D39">
        <v>5</v>
      </c>
      <c s="6" t="n" r="E39">
        <v>292</v>
      </c>
    </row>
    <row r="40" spans="1:6">
      <c t="n" r="A40"/>
    </row>
    <row r="41" spans="1:6">
      <c s="3" t="s" r="A41">
        <v>324</v>
      </c>
      <c s="3" t="s" r="B41">
        <v>441</v>
      </c>
    </row>
  </sheetData>
  <mergeCells count="6">
    <mergeCell ref="A1:A2"/>
    <mergeCell ref="B1:C1"/>
    <mergeCell ref="D1:F1"/>
    <mergeCell ref="E2:F2"/>
    <mergeCell ref="A40:F40"/>
    <mergeCell ref="B41:F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7</v>
      </c>
      <c s="2" t="s" r="B1">
        <v>1</v>
      </c>
    </row>
    <row r="2" spans="1:3">
      <c s="2" t="s" r="B2">
        <v>2</v>
      </c>
      <c s="2" t="s" r="C2">
        <v>30</v>
      </c>
    </row>
    <row r="3" spans="1:3">
      <c s="3" t="s" r="A3">
        <v>108</v>
      </c>
    </row>
    <row r="4" spans="1:3">
      <c s="7" t="s" r="A4">
        <v>109</v>
      </c>
    </row>
    <row r="5" spans="1:3">
      <c s="3" t="s" r="A5">
        <v>110</v>
      </c>
      <c s="3" t="s" r="B5">
        <v>41</v>
      </c>
      <c s="6" t="n" r="C5">
        <v>-630307</v>
      </c>
    </row>
    <row r="6" spans="1:3">
      <c s="3" t="s" r="A6">
        <v>111</v>
      </c>
    </row>
    <row r="7" spans="1:3">
      <c s="7" t="s" r="A7">
        <v>109</v>
      </c>
    </row>
    <row r="8" spans="1:3">
      <c s="3" t="s" r="A8">
        <v>110</v>
      </c>
      <c s="3" t="s" r="B8">
        <v>41</v>
      </c>
      <c s="4" t="n" r="C8">
        <v>-419794</v>
      </c>
    </row>
    <row r="9" spans="1:3">
      <c s="3" t="s" r="A9">
        <v>47</v>
      </c>
      <c s="6" t="n" r="B9">
        <v>27481</v>
      </c>
      <c s="4" t="n" r="C9">
        <v>120552</v>
      </c>
    </row>
    <row r="10" spans="1:3">
      <c s="3" t="s" r="A10">
        <v>112</v>
      </c>
      <c s="4" t="n" r="B10">
        <v>-224</v>
      </c>
      <c s="4" t="n" r="C10">
        <v>-51571</v>
      </c>
    </row>
    <row r="11" spans="1:3">
      <c s="3" t="s" r="A11">
        <v>113</v>
      </c>
      <c s="4" t="n" r="B11">
        <v>96742</v>
      </c>
      <c s="4" t="n" r="C11">
        <v>92970</v>
      </c>
    </row>
    <row r="12" spans="1:3">
      <c s="3" t="s" r="A12">
        <v>114</v>
      </c>
      <c s="4" t="n" r="B12">
        <v>-2862</v>
      </c>
      <c s="4" t="n" r="C12">
        <v>-20144</v>
      </c>
    </row>
    <row r="13" spans="1:3">
      <c s="3" t="s" r="A13">
        <v>115</v>
      </c>
      <c s="4" t="n" r="B13">
        <v>-550</v>
      </c>
      <c s="4" t="n" r="C13">
        <v>-4585</v>
      </c>
    </row>
    <row r="14" spans="1:3">
      <c s="3" t="s" r="A14">
        <v>116</v>
      </c>
      <c s="4" t="n" r="B14">
        <v>-99</v>
      </c>
      <c s="4" t="n" r="C14">
        <v>3767</v>
      </c>
    </row>
    <row r="15" spans="1:3">
      <c s="3" t="s" r="A15">
        <v>117</v>
      </c>
      <c s="4" t="n" r="B15">
        <v>-907</v>
      </c>
      <c s="4" t="n" r="C15">
        <v>-1761</v>
      </c>
    </row>
    <row r="16" spans="1:3">
      <c s="3" t="s" r="A16">
        <v>118</v>
      </c>
      <c s="4" t="n" r="B16">
        <v>16245</v>
      </c>
      <c s="4" t="n" r="C16">
        <v>19284</v>
      </c>
    </row>
    <row r="17" spans="1:3">
      <c s="3" t="s" r="A17">
        <v>119</v>
      </c>
      <c s="6" t="n" r="B17">
        <v>585</v>
      </c>
      <c s="4" t="n" r="C17">
        <v>1625</v>
      </c>
    </row>
    <row r="18" spans="1:3">
      <c s="3" t="s" r="A18">
        <v>40</v>
      </c>
      <c s="3" t="s" r="B18">
        <v>41</v>
      </c>
      <c s="4" t="n" r="C18">
        <v>100380</v>
      </c>
    </row>
    <row r="19" spans="1:3">
      <c s="3" t="s" r="A19">
        <v>120</v>
      </c>
      <c s="4" t="n" r="C19">
        <v>-182</v>
      </c>
    </row>
    <row r="20" spans="1:3">
      <c s="3" t="s" r="A20">
        <v>121</v>
      </c>
      <c s="6" t="n" r="B20">
        <v>189882</v>
      </c>
      <c s="4" t="n" r="C20">
        <v>-71442</v>
      </c>
    </row>
    <row r="21" spans="1:3">
      <c s="3" t="s" r="A21">
        <v>122</v>
      </c>
      <c s="4" t="n" r="B21">
        <v>5207</v>
      </c>
      <c s="4" t="n" r="C21">
        <v>-11534</v>
      </c>
    </row>
    <row r="22" spans="1:3">
      <c s="3" t="s" r="A22">
        <v>123</v>
      </c>
      <c s="4" t="n" r="B22">
        <v>-71848</v>
      </c>
      <c s="4" t="n" r="C22">
        <v>-20257</v>
      </c>
    </row>
    <row r="23" spans="1:3">
      <c s="3" t="s" r="A23">
        <v>124</v>
      </c>
      <c s="4" t="n" r="B23">
        <v>5784</v>
      </c>
      <c s="4" t="n" r="C23">
        <v>-38990</v>
      </c>
    </row>
    <row r="24" spans="1:3">
      <c s="3" t="s" r="A24">
        <v>125</v>
      </c>
      <c s="4" t="n" r="B24">
        <v>-12959</v>
      </c>
      <c s="4" t="n" r="C24">
        <v>23238</v>
      </c>
    </row>
    <row r="25" spans="1:3">
      <c s="3" t="s" r="A25">
        <v>126</v>
      </c>
      <c s="4" t="n" r="B25">
        <v>252477</v>
      </c>
      <c s="4" t="n" r="C25">
        <v>141350</v>
      </c>
    </row>
    <row r="26" spans="1:3">
      <c s="3" t="s" r="A26">
        <v>127</v>
      </c>
      <c s="4" t="n" r="B26">
        <v>350</v>
      </c>
      <c s="4" t="n" r="C26">
        <v>161130</v>
      </c>
    </row>
    <row r="27" spans="1:3">
      <c s="3" t="s" r="A27">
        <v>128</v>
      </c>
      <c s="4" t="n" r="B27">
        <v>252827</v>
      </c>
      <c s="4" t="n" r="C27">
        <v>302480</v>
      </c>
    </row>
    <row r="28" spans="1:3">
      <c s="3" t="s" r="A28">
        <v>129</v>
      </c>
      <c s="4" t="n" r="B28">
        <v>-92314</v>
      </c>
      <c s="4" t="n" r="C28">
        <v>-142549</v>
      </c>
    </row>
    <row r="29" spans="1:3">
      <c s="3" t="s" r="A29">
        <v>130</v>
      </c>
      <c s="4" t="n" r="B29">
        <v>-33427</v>
      </c>
      <c s="4" t="n" r="C29">
        <v>193</v>
      </c>
    </row>
    <row r="30" spans="1:3">
      <c s="3" t="s" r="A30">
        <v>131</v>
      </c>
      <c s="4" t="n" r="B30">
        <v>1911</v>
      </c>
      <c s="4" t="n" r="C30">
        <v>3069</v>
      </c>
    </row>
    <row r="31" spans="1:3">
      <c s="3" t="s" r="A31">
        <v>120</v>
      </c>
      <c s="4" t="n" r="B31">
        <v>-491</v>
      </c>
      <c s="4" t="n" r="C31">
        <v>-1463</v>
      </c>
    </row>
    <row r="32" spans="1:3">
      <c s="3" t="s" r="A32">
        <v>132</v>
      </c>
      <c s="6" t="n" r="B32">
        <v>-124321</v>
      </c>
      <c s="4" t="n" r="C32">
        <v>-140750</v>
      </c>
    </row>
    <row r="33" spans="1:3">
      <c s="3" t="s" r="A33">
        <v>133</v>
      </c>
      <c s="3" t="s" r="B33">
        <v>41</v>
      </c>
      <c s="4" t="n" r="C33">
        <v>-119061</v>
      </c>
    </row>
    <row r="34" spans="1:3">
      <c s="3" t="s" r="A34">
        <v>134</v>
      </c>
      <c s="6" t="n" r="B34">
        <v>-124321</v>
      </c>
      <c s="4" t="n" r="C34">
        <v>-259811</v>
      </c>
    </row>
    <row r="35" spans="1:3">
      <c s="3" t="s" r="A35">
        <v>135</v>
      </c>
      <c s="6" t="n" r="B35">
        <v>13084</v>
      </c>
      <c s="4" t="n" r="C35">
        <v>171734</v>
      </c>
    </row>
    <row r="36" spans="1:3">
      <c s="3" t="s" r="A36">
        <v>136</v>
      </c>
      <c s="3" t="s" r="B36">
        <v>41</v>
      </c>
      <c s="4" t="n" r="C36">
        <v>750000</v>
      </c>
    </row>
    <row r="37" spans="1:3">
      <c s="3" t="s" r="A37">
        <v>137</v>
      </c>
      <c s="6" t="n" r="B37">
        <v>-411</v>
      </c>
      <c s="4" t="n" r="C37">
        <v>-408</v>
      </c>
    </row>
    <row r="38" spans="1:3">
      <c s="3" t="s" r="A38">
        <v>138</v>
      </c>
      <c s="4" t="n" r="B38">
        <v>2385</v>
      </c>
      <c s="4" t="n" r="C38">
        <v>8844</v>
      </c>
    </row>
    <row r="39" spans="1:3">
      <c s="3" t="s" r="A39">
        <v>139</v>
      </c>
      <c s="4" t="n" r="B39">
        <v>-104596</v>
      </c>
      <c s="4" t="n" r="C39">
        <v>-162053</v>
      </c>
    </row>
    <row r="40" spans="1:3">
      <c s="3" t="s" r="A40">
        <v>115</v>
      </c>
      <c s="4" t="n" r="B40">
        <v>550</v>
      </c>
      <c s="4" t="n" r="C40">
        <v>4585</v>
      </c>
    </row>
    <row r="41" spans="1:3">
      <c s="3" t="s" r="A41">
        <v>140</v>
      </c>
      <c s="4" t="n" r="B41">
        <v>-6786</v>
      </c>
      <c s="4" t="n" r="C41">
        <v>-5048</v>
      </c>
    </row>
    <row r="42" spans="1:3">
      <c s="3" t="s" r="A42">
        <v>141</v>
      </c>
      <c s="4" t="n" r="B42">
        <v>-2</v>
      </c>
      <c s="4" t="n" r="C42">
        <v>-3862</v>
      </c>
    </row>
    <row r="43" spans="1:3">
      <c s="3" t="s" r="A43">
        <v>120</v>
      </c>
      <c s="4" t="n" r="C43">
        <v>1</v>
      </c>
    </row>
    <row r="44" spans="1:3">
      <c s="3" t="s" r="A44">
        <v>142</v>
      </c>
      <c s="4" t="n" r="B44">
        <v>-95776</v>
      </c>
      <c s="4" t="n" r="C44">
        <v>-286308</v>
      </c>
    </row>
    <row r="45" spans="1:3">
      <c s="3" t="s" r="A45">
        <v>143</v>
      </c>
      <c s="4" t="n" r="C45">
        <v>-282204</v>
      </c>
    </row>
    <row r="46" spans="1:3">
      <c s="3" t="s" r="A46">
        <v>144</v>
      </c>
      <c s="4" t="n" r="B46">
        <v>-95776</v>
      </c>
      <c s="4" t="n" r="C46">
        <v>-568512</v>
      </c>
    </row>
    <row r="47" spans="1:3">
      <c s="3" t="s" r="A47">
        <v>145</v>
      </c>
      <c s="4" t="n" r="B47">
        <v>-278</v>
      </c>
      <c s="4" t="n" r="C47">
        <v>-3663</v>
      </c>
    </row>
    <row r="48" spans="1:3">
      <c s="3" t="s" r="A48">
        <v>146</v>
      </c>
      <c s="4" t="n" r="B48">
        <v>32452</v>
      </c>
      <c s="4" t="n" r="C48">
        <v>-529506</v>
      </c>
    </row>
    <row r="49" spans="1:3">
      <c s="3" t="s" r="A49">
        <v>147</v>
      </c>
      <c s="4" t="n" r="B49">
        <v>53263</v>
      </c>
      <c s="4" t="n" r="C49">
        <v>599306</v>
      </c>
    </row>
    <row r="50" spans="1:3">
      <c s="3" t="s" r="A50">
        <v>148</v>
      </c>
      <c s="6" t="n" r="B50">
        <v>85715</v>
      </c>
      <c s="6" t="n" r="C50">
        <v>69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2"/>
  </cols>
  <sheetData>
    <row r="1" spans="1:7">
      <c s="1" t="s" r="A1">
        <v>149</v>
      </c>
      <c s="2" t="s" r="B1">
        <v>150</v>
      </c>
      <c s="2" t="s" r="C1">
        <v>151</v>
      </c>
      <c s="2" t="s" r="D1">
        <v>152</v>
      </c>
      <c s="2" t="s" r="E1">
        <v>153</v>
      </c>
      <c s="2" t="s" r="F1">
        <v>154</v>
      </c>
      <c s="2" t="s" r="G1">
        <v>155</v>
      </c>
    </row>
    <row r="2" spans="1:7">
      <c s="3" t="s" r="A2">
        <v>156</v>
      </c>
      <c s="6" t="n" r="B2">
        <v>610</v>
      </c>
      <c s="6" t="n" r="C2">
        <v>685232</v>
      </c>
      <c s="6" t="n" r="D2">
        <v>1151266</v>
      </c>
      <c s="6" t="n" r="E2">
        <v>-22100</v>
      </c>
      <c s="6" t="n" r="F2">
        <v>-474351</v>
      </c>
      <c s="6" t="n" r="G2">
        <v>1340657</v>
      </c>
    </row>
    <row r="3" spans="1:7">
      <c s="3" t="s" r="A3">
        <v>47</v>
      </c>
      <c s="4" t="n" r="D3">
        <v>27481</v>
      </c>
      <c s="4" t="n" r="G3">
        <v>27481</v>
      </c>
    </row>
    <row r="4" spans="1:7">
      <c s="3" t="s" r="A4">
        <v>157</v>
      </c>
      <c s="4" t="n" r="E4">
        <v>-16295</v>
      </c>
      <c s="4" t="n" r="G4">
        <v>-16295</v>
      </c>
    </row>
    <row r="5" spans="1:7">
      <c s="3" t="s" r="A5">
        <v>158</v>
      </c>
      <c s="4" t="n" r="E5">
        <v>-3837</v>
      </c>
      <c s="4" t="n" r="G5">
        <v>-3837</v>
      </c>
    </row>
    <row r="6" spans="1:7">
      <c s="3" t="s" r="A6">
        <v>60</v>
      </c>
      <c s="4" t="n" r="E6">
        <v>160</v>
      </c>
      <c s="4" t="n" r="G6">
        <v>160</v>
      </c>
    </row>
    <row r="7" spans="1:7">
      <c s="3" t="s" r="A7">
        <v>159</v>
      </c>
      <c s="4" t="n" r="B7">
        <v>2</v>
      </c>
      <c s="4" t="n" r="C7">
        <v>2932</v>
      </c>
      <c s="4" t="n" r="G7">
        <v>2934</v>
      </c>
    </row>
    <row r="8" spans="1:7">
      <c s="3" t="s" r="A8">
        <v>160</v>
      </c>
      <c s="4" t="n" r="C8">
        <v>13993</v>
      </c>
      <c s="4" t="n" r="G8">
        <v>13993</v>
      </c>
    </row>
    <row r="9" spans="1:7">
      <c s="3" t="s" r="A9">
        <v>161</v>
      </c>
      <c s="4" t="n" r="C9">
        <v>2252</v>
      </c>
      <c s="4" t="n" r="G9">
        <v>2252</v>
      </c>
    </row>
    <row r="10" spans="1:7">
      <c s="3" t="s" r="A10">
        <v>162</v>
      </c>
      <c s="4" t="n" r="B10">
        <v>4</v>
      </c>
      <c s="4" t="n" r="C10">
        <v>-4</v>
      </c>
    </row>
    <row r="11" spans="1:7">
      <c s="3" t="s" r="A11">
        <v>163</v>
      </c>
      <c s="4" t="n" r="F11">
        <v>-6786</v>
      </c>
      <c s="4" t="n" r="G11">
        <v>-6786</v>
      </c>
    </row>
    <row r="12" spans="1:7">
      <c s="3" t="s" r="A12">
        <v>164</v>
      </c>
      <c s="4" t="n" r="C12">
        <v>-3</v>
      </c>
      <c s="4" t="n" r="F12">
        <v>3</v>
      </c>
    </row>
    <row r="13" spans="1:7">
      <c s="3" t="s" r="A13">
        <v>165</v>
      </c>
      <c s="4" t="n" r="F13">
        <v>-105916</v>
      </c>
      <c s="4" t="n" r="G13">
        <v>-105916</v>
      </c>
    </row>
    <row r="14" spans="1:7">
      <c s="3" t="s" r="A14">
        <v>166</v>
      </c>
      <c s="6" t="n" r="B14">
        <v>616</v>
      </c>
      <c s="6" t="n" r="C14">
        <v>704402</v>
      </c>
      <c s="6" t="n" r="D14">
        <v>1178747</v>
      </c>
      <c s="6" t="n" r="E14">
        <v>-42072</v>
      </c>
      <c s="6" t="n" r="F14">
        <v>-587050</v>
      </c>
      <c s="6" t="n" r="G14">
        <v>12546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7</v>
      </c>
      <c s="2" t="s" r="B1">
        <v>1</v>
      </c>
    </row>
    <row r="2" spans="1:2">
      <c s="2" t="s" r="B2">
        <v>2</v>
      </c>
    </row>
    <row r="3" spans="1:2">
      <c s="7" t="s" r="A3">
        <v>168</v>
      </c>
    </row>
    <row r="4" spans="1:2">
      <c s="3" t="s" r="A4">
        <v>169</v>
      </c>
      <c s="3"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1</v>
      </c>
      <c s="2" t="s" r="B1">
        <v>1</v>
      </c>
    </row>
    <row r="2" spans="1:2">
      <c s="2" t="s" r="B2">
        <v>2</v>
      </c>
    </row>
    <row r="3" spans="1:2">
      <c s="7" t="s" r="A3">
        <v>168</v>
      </c>
    </row>
    <row r="4" spans="1:2">
      <c s="3" t="s" r="A4">
        <v>172</v>
      </c>
      <c s="3"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Condensed Consolidate</vt:lpstr>
      <vt:lpstr>Unaudited Condensed Consolidat3</vt:lpstr>
      <vt:lpstr>Consolidated Balance Sheets (Cu</vt:lpstr>
      <vt:lpstr>Consolidated Balance Sheets (C5</vt:lpstr>
      <vt:lpstr>Unaudited Condensed Consolidat6</vt:lpstr>
      <vt:lpstr>Consolidated Statement of Stock</vt:lpstr>
      <vt:lpstr>Note 1 - Organization and Basis</vt:lpstr>
      <vt:lpstr>Note 2 - Recent Accounting Pron</vt:lpstr>
      <vt:lpstr>Note 3 - Details of Selected Ba</vt:lpstr>
      <vt:lpstr>Note 4 - Accumulated Other Comp</vt:lpstr>
      <vt:lpstr>Note 5 - Earnings Per Share</vt:lpstr>
      <vt:lpstr>Note 6 - Business Acquisitions </vt:lpstr>
      <vt:lpstr>Note 7 - Discontinued Operation</vt:lpstr>
      <vt:lpstr>Note 8 - Debt</vt:lpstr>
      <vt:lpstr>Note 9 - Fair Value Measurement</vt:lpstr>
      <vt:lpstr>Note 10 - Changes in Common Sto</vt:lpstr>
      <vt:lpstr>Note 11 - Stock Based Compensat</vt:lpstr>
      <vt:lpstr>Note 12 - Income Taxes</vt:lpstr>
      <vt:lpstr>Note 13 - Segment and Related I</vt:lpstr>
      <vt:lpstr>Note 14 - Commitments and Conti</vt:lpstr>
      <vt:lpstr>Note 3 - Details of Selected 22</vt:lpstr>
      <vt:lpstr>Note 5 - Earnings Per Share (Ta</vt:lpstr>
      <vt:lpstr>Note 6 - Business Acquisition24</vt:lpstr>
      <vt:lpstr>Note 7 - Discontinued Operati25</vt:lpstr>
      <vt:lpstr>Note 8 - Debt (Tables)</vt:lpstr>
      <vt:lpstr>Note 10 - Changes in Common S27</vt:lpstr>
      <vt:lpstr>Note 11 - Stock Based Compens28</vt:lpstr>
      <vt:lpstr>Note 13 - Segment and Related29</vt:lpstr>
      <vt:lpstr>Note 3 - Accounts Receivable (D</vt:lpstr>
      <vt:lpstr>Note 3 - Inventories (Details)</vt:lpstr>
      <vt:lpstr>Note 3 - Prepaid Expenses and O</vt:lpstr>
      <vt:lpstr>Note 3 - Property, Plant and Eq</vt:lpstr>
      <vt:lpstr>Note 3 - Accrued Liabilities (D</vt:lpstr>
      <vt:lpstr>Note 4 - Accumulated Other Co35</vt:lpstr>
      <vt:lpstr>Note 5 - Earnings Per Share (De</vt:lpstr>
      <vt:lpstr>Note 5 - Earnings Per Share Cal</vt:lpstr>
      <vt:lpstr>Note 6 - Business Acquisition38</vt:lpstr>
      <vt:lpstr>Note 6 - Changes in the Carryin</vt:lpstr>
      <vt:lpstr>Note 7 - Discontinued Operati40</vt:lpstr>
      <vt:lpstr>Note 7 - Operating Results of D</vt:lpstr>
      <vt:lpstr>Note 8 - Debt (Details Textual)</vt:lpstr>
      <vt:lpstr>Note 8 - Summary of Long-term D</vt:lpstr>
      <vt:lpstr>Note 8 - Summary of Long-term44</vt:lpstr>
      <vt:lpstr>Note 10 - Changes in Common S45</vt:lpstr>
      <vt:lpstr>Note 10 - Changes in Common S46</vt:lpstr>
      <vt:lpstr>Note 11 - Stock Based Compens47</vt:lpstr>
      <vt:lpstr>Note 11 - Stock Option Activity</vt:lpstr>
      <vt:lpstr>Note 12 - Income Taxes (Details</vt:lpstr>
      <vt:lpstr>Note 13 - Segment and Related50</vt:lpstr>
      <vt:lpstr>Note 13 -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27:50Z</dcterms:created>
  <dcterms:modified xmlns:dcterms="http://purl.org/dc/terms/" xmlns:xsi="http://www.w3.org/2001/XMLSchema-instance" xsi:type="dcterms:W3CDTF">2015-10-30T14:27:50Z</dcterms:modified>
  <dc:title xmlns:dc="http://purl.org/dc/elements/1.1/">Untitled</dc:title>
  <dc:description xmlns:dc="http://purl.org/dc/elements/1.1/"/>
  <dc:subject xmlns:dc="http://purl.org/dc/elements/1.1/"/>
  <cp:keywords/>
  <cp:category/>
</cp:coreProperties>
</file>